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Business Combinations" sheetId="10" state="visible" r:id="rId10"/>
    <sheet xmlns:r="http://schemas.openxmlformats.org/officeDocument/2006/relationships" name="Variable Interest Entities" sheetId="11" state="visible" r:id="rId11"/>
    <sheet xmlns:r="http://schemas.openxmlformats.org/officeDocument/2006/relationships" name="Goodwill and Other Intangible A" sheetId="12" state="visible" r:id="rId12"/>
    <sheet xmlns:r="http://schemas.openxmlformats.org/officeDocument/2006/relationships" name="Accrued Liabilities and Other C" sheetId="13" state="visible" r:id="rId13"/>
    <sheet xmlns:r="http://schemas.openxmlformats.org/officeDocument/2006/relationships" name="Other Long-Term Liabilitie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Asset-Based Expens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hare-Based Employee Compensati" sheetId="21" state="visible" r:id="rId21"/>
    <sheet xmlns:r="http://schemas.openxmlformats.org/officeDocument/2006/relationships" name="Employee Benefit Plan" sheetId="22" state="visible" r:id="rId22"/>
    <sheet xmlns:r="http://schemas.openxmlformats.org/officeDocument/2006/relationships" name="Commitments and Contingencies" sheetId="23" state="visible" r:id="rId23"/>
    <sheet xmlns:r="http://schemas.openxmlformats.org/officeDocument/2006/relationships" name="Net Capital and Minimum Capital" sheetId="24" state="visible" r:id="rId24"/>
    <sheet xmlns:r="http://schemas.openxmlformats.org/officeDocument/2006/relationships" name="Related Party Transactions" sheetId="25" state="visible" r:id="rId25"/>
    <sheet xmlns:r="http://schemas.openxmlformats.org/officeDocument/2006/relationships" name="Net Income (Loss) Per Share At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epaid Expenses and Other Cu_2" sheetId="30" state="visible" r:id="rId30"/>
    <sheet xmlns:r="http://schemas.openxmlformats.org/officeDocument/2006/relationships" name="Business Combinations (Tables)" sheetId="31" state="visible" r:id="rId31"/>
    <sheet xmlns:r="http://schemas.openxmlformats.org/officeDocument/2006/relationships" name="Goodwill and Other Intangible_2" sheetId="32" state="visible" r:id="rId32"/>
    <sheet xmlns:r="http://schemas.openxmlformats.org/officeDocument/2006/relationships" name="Accrued Liabilities and Other_2" sheetId="33" state="visible" r:id="rId33"/>
    <sheet xmlns:r="http://schemas.openxmlformats.org/officeDocument/2006/relationships" name="Other Long-Term Liabilities (Ta"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Asset-Based Expenses (Tables)" sheetId="37" state="visible" r:id="rId37"/>
    <sheet xmlns:r="http://schemas.openxmlformats.org/officeDocument/2006/relationships" name="Income Taxes (Tables)" sheetId="38" state="visible" r:id="rId38"/>
    <sheet xmlns:r="http://schemas.openxmlformats.org/officeDocument/2006/relationships" name="Share-Based Employee Compensa_2" sheetId="39" state="visible" r:id="rId39"/>
    <sheet xmlns:r="http://schemas.openxmlformats.org/officeDocument/2006/relationships" name="Net Income (Loss) Per Share A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Prepaid Expenses and Other Cu_3" sheetId="44" state="visible" r:id="rId44"/>
    <sheet xmlns:r="http://schemas.openxmlformats.org/officeDocument/2006/relationships" name="Business Combinations - Additio" sheetId="45" state="visible" r:id="rId45"/>
    <sheet xmlns:r="http://schemas.openxmlformats.org/officeDocument/2006/relationships" name="Business Combinations - Schedul" sheetId="46" state="visible" r:id="rId46"/>
    <sheet xmlns:r="http://schemas.openxmlformats.org/officeDocument/2006/relationships" name="Business Combinations - Summary" sheetId="47" state="visible" r:id="rId47"/>
    <sheet xmlns:r="http://schemas.openxmlformats.org/officeDocument/2006/relationships" name="Business Combinations - Summa_2" sheetId="48" state="visible" r:id="rId48"/>
    <sheet xmlns:r="http://schemas.openxmlformats.org/officeDocument/2006/relationships" name="Variable Interest Entities - Ad"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Accrued Liabilities and Other_3" sheetId="53" state="visible" r:id="rId53"/>
    <sheet xmlns:r="http://schemas.openxmlformats.org/officeDocument/2006/relationships" name="Other Long-Term Liabilities - S"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Debt - Additional Information (" sheetId="57" state="visible" r:id="rId57"/>
    <sheet xmlns:r="http://schemas.openxmlformats.org/officeDocument/2006/relationships" name="Leases - Additional Information" sheetId="58" state="visible" r:id="rId58"/>
    <sheet xmlns:r="http://schemas.openxmlformats.org/officeDocument/2006/relationships" name="Leases - Schedule of Future Min" sheetId="59" state="visible" r:id="rId59"/>
    <sheet xmlns:r="http://schemas.openxmlformats.org/officeDocument/2006/relationships" name="Asset-Based Expenses - Schedule" sheetId="60" state="visible" r:id="rId60"/>
    <sheet xmlns:r="http://schemas.openxmlformats.org/officeDocument/2006/relationships" name="Income Taxes - Schedule of Inco" sheetId="61" state="visible" r:id="rId61"/>
    <sheet xmlns:r="http://schemas.openxmlformats.org/officeDocument/2006/relationships" name="Income Taxes - Additional Infor" sheetId="62" state="visible" r:id="rId62"/>
    <sheet xmlns:r="http://schemas.openxmlformats.org/officeDocument/2006/relationships" name="Income Taxes - Schedule of Reco" sheetId="63" state="visible" r:id="rId63"/>
    <sheet xmlns:r="http://schemas.openxmlformats.org/officeDocument/2006/relationships" name="Income Taxes - Summary of Compo" sheetId="64" state="visible" r:id="rId64"/>
    <sheet xmlns:r="http://schemas.openxmlformats.org/officeDocument/2006/relationships" name="Income Taxes - Schedule of Re_2" sheetId="65" state="visible" r:id="rId65"/>
    <sheet xmlns:r="http://schemas.openxmlformats.org/officeDocument/2006/relationships" name="Stockholder's Equity - Addition" sheetId="66" state="visible" r:id="rId66"/>
    <sheet xmlns:r="http://schemas.openxmlformats.org/officeDocument/2006/relationships" name="Share-Based Employee Compensa_3" sheetId="67" state="visible" r:id="rId67"/>
    <sheet xmlns:r="http://schemas.openxmlformats.org/officeDocument/2006/relationships" name="Share-Based Employee Compensa_4" sheetId="68" state="visible" r:id="rId68"/>
    <sheet xmlns:r="http://schemas.openxmlformats.org/officeDocument/2006/relationships" name="Share-Based Employee Compensa_5" sheetId="69" state="visible" r:id="rId69"/>
    <sheet xmlns:r="http://schemas.openxmlformats.org/officeDocument/2006/relationships" name="Share-Based Employee Compensa_6" sheetId="70" state="visible" r:id="rId70"/>
    <sheet xmlns:r="http://schemas.openxmlformats.org/officeDocument/2006/relationships" name="Share-Based Employee Compensa_7" sheetId="71" state="visible" r:id="rId71"/>
    <sheet xmlns:r="http://schemas.openxmlformats.org/officeDocument/2006/relationships" name="Share-Based Employee Compensa_8" sheetId="72" state="visible" r:id="rId72"/>
    <sheet xmlns:r="http://schemas.openxmlformats.org/officeDocument/2006/relationships" name="Share-Based Employee Compensa_9" sheetId="73" state="visible" r:id="rId73"/>
    <sheet xmlns:r="http://schemas.openxmlformats.org/officeDocument/2006/relationships" name="Share-Based Employee Compens_10" sheetId="74" state="visible" r:id="rId74"/>
    <sheet xmlns:r="http://schemas.openxmlformats.org/officeDocument/2006/relationships" name="Share-Based Employee Compens_11" sheetId="75" state="visible" r:id="rId75"/>
    <sheet xmlns:r="http://schemas.openxmlformats.org/officeDocument/2006/relationships" name="Employee Benefit Plan - Additio" sheetId="76" state="visible" r:id="rId76"/>
    <sheet xmlns:r="http://schemas.openxmlformats.org/officeDocument/2006/relationships" name="Net Capital and Minimum Capit_2" sheetId="77" state="visible" r:id="rId77"/>
    <sheet xmlns:r="http://schemas.openxmlformats.org/officeDocument/2006/relationships" name="Related Party Transactions - Ad" sheetId="78" state="visible" r:id="rId78"/>
    <sheet xmlns:r="http://schemas.openxmlformats.org/officeDocument/2006/relationships" name="Net Income (Loss) Per Share A_3" sheetId="79" state="visible" r:id="rId79"/>
    <sheet xmlns:r="http://schemas.openxmlformats.org/officeDocument/2006/relationships" name="Net Income (Loss) Per Share A_4"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ASSETMARK FINANCIAL HOLDINGS, INC.</t>
        </is>
      </c>
    </row>
    <row r="11">
      <c r="A11" s="4" t="inlineStr">
        <is>
          <t>Entity Central Index Key</t>
        </is>
      </c>
      <c r="B11" s="4" t="inlineStr">
        <is>
          <t>0001591587</t>
        </is>
      </c>
    </row>
    <row r="12">
      <c r="A12" s="4" t="inlineStr">
        <is>
          <t>Entity File Number</t>
        </is>
      </c>
      <c r="B12" s="4" t="inlineStr">
        <is>
          <t>001-38980</t>
        </is>
      </c>
    </row>
    <row r="13">
      <c r="A13" s="4" t="inlineStr">
        <is>
          <t>Entity Incorporation, State or Country Code</t>
        </is>
      </c>
      <c r="B13" s="4" t="inlineStr">
        <is>
          <t>DE</t>
        </is>
      </c>
    </row>
    <row r="14">
      <c r="A14" s="4" t="inlineStr">
        <is>
          <t>Entity Tax Identification Number</t>
        </is>
      </c>
      <c r="B14" s="4" t="inlineStr">
        <is>
          <t>30-0774039</t>
        </is>
      </c>
    </row>
    <row r="15">
      <c r="A15" s="4" t="inlineStr">
        <is>
          <t>Entity Address, Address Line One</t>
        </is>
      </c>
      <c r="B15" s="4" t="inlineStr">
        <is>
          <t>1655 Grant Street</t>
        </is>
      </c>
    </row>
    <row r="16">
      <c r="A16" s="4" t="inlineStr">
        <is>
          <t>Entity Address, Address Line Two</t>
        </is>
      </c>
      <c r="B16" s="4" t="inlineStr">
        <is>
          <t>10th Floor</t>
        </is>
      </c>
    </row>
    <row r="17">
      <c r="A17" s="4" t="inlineStr">
        <is>
          <t>Entity Address, City or Town</t>
        </is>
      </c>
      <c r="B17" s="4" t="inlineStr">
        <is>
          <t>Concord</t>
        </is>
      </c>
    </row>
    <row r="18">
      <c r="A18" s="4" t="inlineStr">
        <is>
          <t>Entity Address, State or Province</t>
        </is>
      </c>
      <c r="B18" s="4" t="inlineStr">
        <is>
          <t>CA</t>
        </is>
      </c>
    </row>
    <row r="19">
      <c r="A19" s="4" t="inlineStr">
        <is>
          <t>Entity Address, Postal Zip Code</t>
        </is>
      </c>
      <c r="B19" s="4" t="inlineStr">
        <is>
          <t>94520</t>
        </is>
      </c>
    </row>
    <row r="20">
      <c r="A20" s="4" t="inlineStr">
        <is>
          <t>City Area Code</t>
        </is>
      </c>
      <c r="B20" s="4" t="inlineStr">
        <is>
          <t>925</t>
        </is>
      </c>
    </row>
    <row r="21">
      <c r="A21" s="4" t="inlineStr">
        <is>
          <t>Local Phone Number</t>
        </is>
      </c>
      <c r="B21" s="4" t="inlineStr">
        <is>
          <t>521-2200</t>
        </is>
      </c>
    </row>
    <row r="22">
      <c r="A22" s="4" t="inlineStr">
        <is>
          <t>Title of 12(b) Security</t>
        </is>
      </c>
      <c r="B22" s="4" t="inlineStr">
        <is>
          <t>Common stock, par value $0.001 per share</t>
        </is>
      </c>
    </row>
    <row r="23">
      <c r="A23" s="4" t="inlineStr">
        <is>
          <t>Trading Symbol</t>
        </is>
      </c>
      <c r="B23" s="4" t="inlineStr">
        <is>
          <t>AMK</t>
        </is>
      </c>
    </row>
    <row r="24">
      <c r="A24" s="4" t="inlineStr">
        <is>
          <t>Security Exchange Name</t>
        </is>
      </c>
      <c r="B24" s="4" t="inlineStr">
        <is>
          <t>NYSE</t>
        </is>
      </c>
    </row>
    <row r="25">
      <c r="A25" s="4" t="inlineStr">
        <is>
          <t>Entity Voluntary Filers</t>
        </is>
      </c>
      <c r="B25" s="4" t="inlineStr">
        <is>
          <t>No</t>
        </is>
      </c>
    </row>
    <row r="26">
      <c r="A26" s="4" t="inlineStr">
        <is>
          <t>Entity Well-known Seasoned Issuer</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ICFR Auditor Attestation Flag</t>
        </is>
      </c>
      <c r="B34" s="4" t="inlineStr">
        <is>
          <t>false</t>
        </is>
      </c>
    </row>
    <row r="35">
      <c r="A35" s="4" t="inlineStr">
        <is>
          <t>Document Annual Report</t>
        </is>
      </c>
      <c r="B35" s="4" t="inlineStr">
        <is>
          <t>true</t>
        </is>
      </c>
    </row>
    <row r="36">
      <c r="A36" s="4" t="inlineStr">
        <is>
          <t>Document Transition Report</t>
        </is>
      </c>
      <c r="B36" s="4" t="inlineStr">
        <is>
          <t>false</t>
        </is>
      </c>
    </row>
    <row r="37">
      <c r="A37" s="4" t="inlineStr">
        <is>
          <t>Entity Common Stock, Shares Outstanding</t>
        </is>
      </c>
      <c r="C37" s="5" t="n">
        <v>73563501</v>
      </c>
    </row>
    <row r="38">
      <c r="A38" s="4" t="inlineStr">
        <is>
          <t>Entity Public Float</t>
        </is>
      </c>
      <c r="D38" s="6" t="n">
        <v>0.5</v>
      </c>
    </row>
    <row r="39">
      <c r="A39" s="4" t="inlineStr">
        <is>
          <t>Auditor Name</t>
        </is>
      </c>
      <c r="B39" s="4" t="inlineStr">
        <is>
          <t>KPMG LLP</t>
        </is>
      </c>
    </row>
    <row r="40">
      <c r="A40" s="4" t="inlineStr">
        <is>
          <t>Auditor Location</t>
        </is>
      </c>
      <c r="B40" s="4" t="inlineStr">
        <is>
          <t>San Francisco, California</t>
        </is>
      </c>
    </row>
    <row r="41">
      <c r="A41" s="4" t="inlineStr">
        <is>
          <t>Auditor Firm ID</t>
        </is>
      </c>
      <c r="B41" s="4" t="inlineStr">
        <is>
          <t>185</t>
        </is>
      </c>
    </row>
    <row r="42">
      <c r="A42" s="4" t="inlineStr">
        <is>
          <t>Documents Incorporated by Reference</t>
        </is>
      </c>
      <c r="B42" s="4" t="inlineStr">
        <is>
          <t>Documents Incorporated by Reference : Certain information required in response to Item 5 of Part II of Form 10-K and Part III of Form 10-K is hereby incorporated by reference to portions of the Registrant’s Proxy Statement for the Annual Meeting of Stockholders to be held in 2022. The Proxy Statement will be filed by the Registrant with the Securities and Exchange Commission no later than 120 days after the end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Note 4. Business Combinations Acquisition of Voyant On July 1, 2021, the Company acquired all of the issued and outstanding equity interests of Voyant, Inc. (“Voyant”) through a merger of Voyant with and into a wholly owned subsidiary of AFI. Voyant provides software as a service (“SaaS”) based financial planning and wealth management software solutions to advisers across financial institutions and small adviser firms in the United Kingdom, Canada, Australia, and the United States. The Company acquired Voyant to add complementary financial planning tools to its existing suite of offerings and to strengthen Voyant’s growth prospects by leveraging the Company’s U.S. relationships. The Company is continuing to integrate the technology and operations of Voyant into the its wealth management channel. The Company funded the acquisition with a combination of cash on hand, borrowings under its 2020 Revolving Credit Facility, and equity. The equity consideration at issuance comprised of 994,028 shares, and was valued at approximately $24,910 using the Company’s closing share price prior to issuance. The preliminary estimated consideration transferred in the acquisition, net of cash received, was as follows:
Preliminary Estimate
Measurement Period Adjustments
Revised Estimate
Consideration
$
157,173
$
(75
)
$
157,098
The estimated fair values of working capital balances, identifiable intangible assets and goodwill are provisional and are based on the information that was available as of the acquisition date. The estimated fair values of these provisional items are based on certain valuation and other studies that remain in progress and are not yet determinable. The Company believes the preliminary information provides a reasonable basis for estimating the fair values of these amounts, but is waiting for additional information necessary to finalize those fair values. Therefore, provisional measurements of fair values reflected are subject to change and such changes could be significant. The Company expects to finalize the valuation of tangible assets and liabilities and identifiable intangible assets and goodwill and complete the acquisition accounting as soon as practicable but no later than July 1, 2022. The following table summarizes the preliminary estimated fair values of the assets acquired and liabilities assumed at the date of acquisition:
Preliminary Estimate
Measurement Period Adjustments
Revised Estimate
Cash and cash equivalents
$
8,027
$
-
$
8,027
Intangible assets
56,100
5,100
61,200
Goodwill
101,909
(3,936
)
97,973
Other assets
2,896
-
2,896
Total assets acquired
168,932
1,164
170,096
Deferred income tax liabilities
(9,749
)
(1,239
)
(10,988
)
Other liabilities
(2,010
)
-
(2,010
)
Total liabilities assumed
(11,759
)
(1,239
)
(12,998
)
Total net assets acquired
$
157,173
$
(75
)
$
157,098
The goodwill arising from the acquisition represents the expected synergistic benefits of the transaction, primarily related to lower future operating expenses and the knowledge and experience of the existing workforce. The goodwill is not deductible for income tax purposes. A summary of preliminary estimated identifiable intangible assets acquired and estimated useful lives is as follows:
Preliminary Estimate
Measurement Period Adjustments
Revised Estimate
Estimated Useful Life in Years
Technology
$
23,100
$
(7,100
)
$
16,000
9
Enterprise distribution channel customer relationships
22,600
9,500
32,100
Indefinite
Non-enterprise distribution channel customer relationships
6,800
2,700
9,500
14
Trade name
3,200
—
3,200
11
Non-compete agreements
400
—
400
3
Total intangible assets acquired
$
56,100
$
5,100
$
61,200
The results of Voyant’s operations were included in the consolidated statements of operations beginning July 1, 2021 and were not considered material to the Company’s results of operations. Acquisition of OBS On September 30, 2019, the Company entered into a unit purchase agreement to acquire WBI OBS Financial, LLC (now known as WBI OBS Financial, Inc.), subject to closing conditions that included approval from the Committee on Foreign Investment in the United States (“CFIUS”). On February 29, 2020, the Company closed the acquisition and paid a final purchase price of $21,339, net of working capital adjustments. The Company recorded goodwill of $11,538, adviser and trust relationships of $9,500 and deferred tax assets of $188 in connection with the acqui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y Measure Of Activity [Abstract]</t>
        </is>
      </c>
    </row>
    <row r="4">
      <c r="A4" s="4" t="inlineStr">
        <is>
          <t>Variable Interest Entities</t>
        </is>
      </c>
      <c r="B4" s="4" t="inlineStr">
        <is>
          <t xml:space="preserve">Note 5. Variable Interest Entities A Variable interest entity (“VIE”) is an entity that has either a total equity investment that is insufficient to finance its activities without additional subordinated financial support or whose equity investors lack the ability to control the entity’s activities. Under existing accounting guidance, a VIE is consolidated by its primary beneficiary, the party that has both the power to direct the activities that most significantly impact the economic performance of the VIE and holds a variable interest that could potentially be significant to the VIE. The Company evaluates whether an entity is a VIE upon creation and upon the occurrence of significant events, such as a change in an entity’s assets or activities. The determination of whether the Company is the primary beneficiary involves performing a qualitative analysis of the VIE. The analysis includes its design, capital structure, contractual terms, including the rights of each variable interest holder, the activities of the VIE that most significantly impact its economic performance, and whether the Company has the power to direct those activities and the Company’s obligation to absorb losses or right to receive benefits significant to the VIE. In 2015, the Company created a rabbi trust to support the Company’s Deferred Compensation Plan, under which certain employees may defer their compensation and the Company will contribute the amounts to the rabbi trust. The rabbi trust subsequently invests the deferred compensation into diversified securities, and upon distribution, settles the deferred obligation in cash, which settlement includes the deferred compensation principal and any investment appreciation. The Company selects the investment options available for participants and is the primary beneficiary of the assets upon insolvency. During the fourth quarter of 2019, the Company determined that the rabbi trust was a VIE and it was therefore consolidated. The VIE had investments at fair value of $14,379 and $10,087 as of December 31, 2021 and 2020, respectively, and other long-term liabilities of $14,379 and $10,087 as of December 31, 2021 and 2020, respectively. The VIE had other income and other expense of $1,690, $900 and $1,089 related to the rabbi trust’s unrealized gains for the years ended December 31, 202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Note 6. Goodwill and Other Intangible Assets Goodwill The Company’s goodwill balance was $436,821 and $338,848 as of December 31, 2021 and 2020, respectively. The Company, which has one reporting unit, performed an annual test for goodwill impairment in October of the years ended December 31, 2021 and 2020, and determined that goodwill was not impaired. The Company performed a qualitative test for goodwill impairment related to the COVID-19 pandemic and determined that an additional quantitative test was not necessary. Goodwill was not impaired as of December 31, 2021 and 2020. Other Intangible Assets Information regarding the Company’s intangible assets is as follows:
December 31, 2021
Gross carrying amount
Accumulated amortization
Net carrying amount
Estimated remaining useful life
Indefinite-lived intangible assets:
Broker-dealer relationships
$
570,480
$
—
$
570,480
Voyant enterprise distribution channel customer relationships
32,100
—
32,100
Definite-lived intangible assets:
Trade names
45,830
(11,839
)
33,991
15 years
Broker-dealer license
11,550
(2,984
)
8,566
15 years
ATC regulatory status
23,300
(6,019
)
17,281
15 years
Voyant non-enterprise distribution channel customer relationships
9,500
(339
)
9,161
14 years
GFPC adviser relationships
14,250
(2,757
)
11,493
11 years
OBS adviser and trust relationships
9,500
(1,378
)
8,122
11 years
Voyant trade name
3,200
(145
)
3,055
11 years
Voyant technology
16,000
(889
)
15,111
9 years
Voyant non-compete agreement
400
(67
)
333
3 years
Total
$
736,110
$
(26,417
)
$
709,693
December 31, 2020
Gross carrying amount
Accumulated amortization
Net carrying amount
Estimated remaining useful life
Indefinite-lived intangible assets:
Broker-dealer relationships
$
570,480
$
—
$
570,480
Definite-lived intangible assets:
Trade names
45,830
(9,548
)
36,282
16 years
Broker-dealer license
11,550
(2,406
)
9,144
16 years
ATC regulatory status
23,300
(4,854
)
18,446
16 years
GFPC adviser relationships
14,250
(1,739
)
12,511
12 years
OBS adviser and trust relationships
9,500
(627
)
8,873
12 years
Total
$
674,910
$
(19,174
)
$
655,736
The weighted average estimated remaining useful life was 13.0 years Estimated amortization expense for definite‑lived intangible assets for future years is as follows:
Year Ended December 31:
Estimated amortization
2022
$
8,684
2023
8,684
2024
8,617
2025
8,551
2026
8,551
2027 and thereafter
64,026
Total
$
107,1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1</t>
        </is>
      </c>
    </row>
    <row r="3">
      <c r="A3" s="3" t="inlineStr">
        <is>
          <t>Payables And Accruals [Abstract]</t>
        </is>
      </c>
    </row>
    <row r="4">
      <c r="A4" s="4" t="inlineStr">
        <is>
          <t>Accrued Liabilities and Other Current Liabilities</t>
        </is>
      </c>
      <c r="B4" s="4" t="inlineStr">
        <is>
          <t>Note The following table shows the breakdown of accrued liabilities and other current liabilities:
December 31, 2021
December 31, 2020
Accrued bonus
$
20,718
$
15,336
Compensation and benefits payable
7,182
10,423
Current portion of operating lease liability
4,223
4,095
Asset-based payables
1,709
1,339
Other accrued expenses
22,417
12,501
Total
$
56,249
$
43,6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Disclosure [Abstract]</t>
        </is>
      </c>
    </row>
    <row r="4">
      <c r="A4" s="4" t="inlineStr">
        <is>
          <t>Other Long-Term Liabilities</t>
        </is>
      </c>
      <c r="B4" s="4" t="inlineStr">
        <is>
          <t>Note 8. Other Long-Term Liabilities Other long-term liabilities consisted of the following:
December 31, 2021
December 31, 2020
Deferred compensation plan liability
$
14,379
$
10,087
Contractor liability
1,602
2,305
Purchase commitments related to acquisition of GFPC
487
3,910
Total
$
16,468
$
16,3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9. Fair Value Measurements The following tables set forth the fair value of the Company’s financial assets and liabilities measured at fair value in the consolidated balance sheets as of December 31, 2021 and 2020, based on the three-tier fair value hierarchy:
December 31, 2021
Fair Value
Level I
Level II
Level III
Assets:
Equity security investments (1)
$
119
$
119
$
—
$
—
Assets to fund deferred compensation liability (2)
14,379
14,379
—
—
Total assets
$
14,498
$
14,498
$
—
$
—
Liabilities:
Deferred compensation liability (3)
$
14,379
$
14,379
$
—
$
—
Total liabilities
$
14,379
$
14,379
$
—
$
—
December 31, 2020
Fair Value
Level I
Level II
Level III
Assets:
Equity security investments (1)
$
490
$
490
$
—
$
—
Assets to fund deferred compensation liability (2)
10,087
10,087
—
—
Total assets
$
10,577
$
10,577
$
—
$
—
Liabilities:
Deferred compensation liability (3)
$
10,087
$
10,087
$
—
$
—
Total liabilities
$
10,087
$
10,087
$
—
$
—
(1)
The fair values of the assets of the Company’s rabbi trust, which are comprised of investment funds which invest in listed equity securities, are based on the month-end quoted market prices for the net asset value of the various funds, which mature on a daily basis.
(2)
The deferred compensation asset fair value is based on the month-end quoted market prices for the net asset value of the various investment funds. The Company recognized unrealized gains (loss) of $1,690, $900 and $1,089 related to this asset within the statements of comprehensive income for the years ended December 31, 2021, 2020 and 2019, respectively. See Note 5 for more details.
(3)
The deferred compensation liability is included in other non-current liabilities in the consolidated balance sheets and its fair market value is based on the month-end market prices for the net asset value of the various funds in the Company’s Rabbi trust that the participants have selected. The Company recognized other expenses (income) of $1,690, $900 and $1,089 related to this liability within the statements of income and comprehensive income for the years ended December 31, 2020, 2019 and 2018, respectively. See Note 5 for more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0. Debt On November 14, 2018, the Company executed a Credit Agreement (the 2018 Credit Agreement) with Credit Suisse AG for a $250,000 term loan (the “2018 Term Loan”) and a revolving line of credit (the “ 2018 Revolver”) that permitted the Company to borrow up to $20,000 (the 2018 Term Loan and the 2018 Revolver, together the “ 2018 Credit Facility”). The 2018 Term Loan was set to mature on November 14, 2025 and the 2018 Revolver was set to mature on November 14, 2023. On July 26, 2019, the Company made a partial repayment of $125 million of the Company’s outstanding indebtedness under the 2018 Term Loan and repaid the remaining outstanding amount on December 30, 2020 through the execution of the New Credit Agreement (as defined below). On December 30, 2020, the Company entered into a Credit Agreement (the “2020 Credit Agreement”) with Bank of Montreal for a new senior secured credit facility in an aggregate principal amount of $250,000, consisting of a revolving credit facility with commitments in an aggregate principal amount of $250,000 (the “2020 Revolving Credit Facility” and the loans thereunder, the “2020 Revolving Loans”), with an accordion option of up to $25,000. The Company drew down $75,000 under the 2020 Revolving Credit Facility on December 30, 2020, the proceeds of which, together with cash on hand, were used to repay in full the Company’s obligations under the 2018 Term Loan. In connection with such repayment in full, the 2018 Credit Agreement, the commitments thereunder and the guarantees and security interests with respect thereto were terminated and released, as applicable. On June 22, 2021, the Company drew down $75,000 under the 2020 Revolving Credit Facility to partially finance the acquisition of Voyant. During the year ended December 31, 2021, the Company paid down a total of $35,000. The 2020 Revolving Loans bear interest at a rate per annum equal to, at the Company’s option, either (i) LIBOR plus a margin based on the Company’s Total Leverage Ratio (as defined in the New Credit Agreement) or (ii) the Base Rate (as defined in the New Credit Agreement) plus a margin based on the Company’s Total Leverage Ratio. The margin will range between 1.00% and 2.625% for base rate loans and between 2.00% and 3.625% for LIBOR loans. The Company will pay a commitment fee based on the average daily unused portion of the commitments under the 2020 Revolving Credit Facility, a letter of credit fee equal to the margin then in effect with respect to the LIBOR loans under the 2020 Revolving Credit Facility, a fronting fee and any customary documentary and processing charges for any letter of credit issued under the New Credit Agreement. The 2020 Revolving Credit Facility is not subject to amortization and will mature on December 30, 2024. Interest expense was $ 3,559 On January 12, 2022, AssetMark Financial Holdings, Inc. amended the 2020 Credit Agreement with Bank of Montreal. Refer to Note 21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The Company determines if an arrangement is a lease at inception. Operating leases are included in other current assets, operating lease right-of-use (“ROU”) assets, accrued liabilities and other current liabilities, and long-term portion of operating lease liabilities on the Company’s consolidated balance sheets. The Company does not have material finance leases. ROU assets represent the Company’s right to use an underlying asset for the lease term and lease liabilities represent the Company’s obligations to make payments arising from the lease. Operating lease ROU assets and liabilities are recognized at the commencement date based on the present value of lease payments over the remaining lease term. The majority of the Company's leases for corporate facilities contain terms for renewal and extension of the lease agreement. The exercise of lease renewal options is generally at the Company’s sole discretion. The Company includes the lease extensions when it is reasonably certain the Company will exercise the extension. Several of the Company's leases are subject to periodic rent adjustments which are not tied to an index or specific interest rate. The Company uses an estimated incremental borrowing rate based on the information available at the commencement date in determining the present value of lease payments. Expense for lease payments is recognized on a straight-line basis over the lease term. The Company has lease agreements with lease and non-lease components. The Company has elected to use the practical expedient to exclude the non-lease component from the lease for all asset classes. The majority of the Company’s lease agreements are facility leases. Operating lease costs of $5,170 and $5,850, and related variable lease costs of $773 and $716, were recorded in general and operating expenses for the years ended December 31, 2021 and 2020, respectively. The Company’s leases had a weighted-average lease term of 6.3 years and 7.2 years, and used a weighted-average discount rate of 3.62% and 3.64% as of December 31, 2021 and 2020, respectively. The Company paid $5,407 and $4,269 for amounts included in the measurement of lease liabilities for the years ended December 31, 2021 and 2020, respectively. The Company received a cash allowance of $1,799 from lessors for leasehold improvements for the year ended December 31, 2021 which is included within the operating activities section of the Statement of Cash Flows under accounts payable, accrued liabilities and other current liabilities. Future minimum lease payments under non-cancellable leases, as of December 31, 2021, were as follows:
2022
$
5,732
2023
5,786
2024
6,082
2025
5,891
2026
5,416
2027 and thereafter
7,968
Total future minimum lease payments
36,875
Less: imputed interest
(4,336
)
Total operating lease liabilities
$
32,5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t>
        </is>
      </c>
      <c r="B1" s="2" t="inlineStr">
        <is>
          <t>12 Months Ended</t>
        </is>
      </c>
    </row>
    <row r="2">
      <c r="B2" s="2" t="inlineStr">
        <is>
          <t>Dec. 31, 2021</t>
        </is>
      </c>
    </row>
    <row r="3">
      <c r="A3" s="3" t="inlineStr">
        <is>
          <t>Operating Costs And Expenses [Abstract]</t>
        </is>
      </c>
    </row>
    <row r="4">
      <c r="A4" s="4" t="inlineStr">
        <is>
          <t>Asset-Based Expenses</t>
        </is>
      </c>
      <c r="B4" s="4" t="inlineStr">
        <is>
          <t>Note Asset-based expenses incurred by the Company relating to the generation of asset-based revenue were as follows:
Year Ended December 31,
2021
2020
2019
Strategist and manager fees
$
128,490
$
107,317
$
102,480
Premier broker-dealer fees
9,461
11,303
10,197
Custody fees
6,712
6,226
6,187
Fund advisory fees
4,402
4,600
4,493
Marketing allowance
1,769
3,244
2,576
Other
2
5
52
Total
$
150,836
$
132,695
$
125,9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Income Taxes The Company’s income tax provision was as follows:
Year Ended December 31, 2021
Year Ended December 31, 2020
Year Ended December 31, 2019
Current provision
Federal
$
16,273
$
6,331
$
11,111
State
4,605
2,418
2,717
Total current provision
20,878
8,749
13,828
Deferred provision (benefit)
Federal
(578
)
391
(970
)
State
(984
)
(1,097
)
2,467
Total deferred provision (benefit)
(1,562
)
(706
)
1,497
Total income tax expense
$
19,316
$
8,043
$
15,325
The Company paid income taxes of $19,796, $13,456 and $16,116 for the years ended December 31, 2021, 2020 and 2019, respectively. The reconciliation of the federal statutory tax rate to the Company’s effective income tax rate is as follows:
Year Ended December 31, 2021
Year Ended December 31, 2020
Year Ended December 31, 2019
Statutory U.S. federal income tax rate:
21.00
%
21.00
%
21.00
%
Increase in rate resulting from:
Non-deductible meals &amp; entertainment
0.10
%
24.98
%
1.09
%
Officers life insurance
—
1.65
%
—
Qualified transportation fringe benefits
0.09
%
21.63
%
—
Equity compensation
19.22
%
4284.57
%
48.75
%
Executive compensation limitation
1.28
%
224.53
%
3.01
%
State income tax, net of federal income tax effect
6.03
%
359.74
%
26.16
%
Unrecognized tax benefits
1.70
%
407.72
%
2.98
%
Research &amp; development tax credit
(5.21
)%
(1797.83
)%
—
Return to provision
(1.76
)%
(66.74
)%
—
Other, net
0.48
%
0.57
%
(0.18
)%
Effective rate
42.93
%
3,481.82
%
102.81
% The components of the Company’s net deferred income tax liability were as follows:
December 31, 2021
December 31, 2020
Assets:
Accrued expenses
$
7,031
$
6,610
Federal benefit of state tax expense
5,544
4,848
Federal and state net operating loss carryforwards
17,108
14,161
Tax credit carryforwards
2,537
1,977
Lease liability
8,797
9,619
Stock-based compensation
3,756
1,724
Other
24
100
Total deferred income tax assets
44,797
39,039
Liabilities:
Other intangible assets
173,688
159,361
Property and equipment, and capitalized software
20,529
19,482
Right-of-use asset
7,221
8,467
Other
2,289
1,229
Total deferred income tax liabilities
203,727
188,539
Net deferred income tax liability
$
158,930
$
149,500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The Company considers projected future taxable income and tax planning strategies in making this assessment. During 2021 and 2020, the Company evaluated the realizability of its net deferred tax assets based on available positive and negative evidence. The Company concluded that it is more likely than not that all of the benefits of the deferred tax assets will be realized. As a result, the Company has not established a valuation allowance. The Company's federal net operating loss carryforwards amounted to $14,962 and $0 as of December 31, 2021 and 2020, respectively. The federal net operating loss was generated after 2017 and therefore can be carried forward indefinitely. The Company's state net operating loss carryforwards amounted to $275,032 and $279,011, as of December 31, 2021 and 2020, respectively. It is expected that the utilization limitation of Internal Revenue Code Section 382 will cause $113,873 of the Company’s state net operating loss carryforwards to expire unused, and these amounts are not included in the Company’s gross deferred income tax asset. If unused, the Company’s state net operating loss carryforwards will begin to expire in 2029. The Company had state tax credit carryforwards of $2,422 and $1,977 as of December 31, 2021 and 2020, respectively, which do not expire and can be carried forward indefinitely. The reconciliation of the beginning and ending amounts of the Company’s unrecognized tax benefits is as follows:
December 31, 2021
December 31, 2020
Balance, beginning of year
$
3,278
$
3,401
Increases related to prior year tax positions
497
—
Decreases related to prior year tax positions
—
(561
)
Decreases related to prior year tax positions due to closure of statute
(131
)
—
Increases related to current year tax positions
1,274
438
Balance, end of year
$
4,918
$
3,278
The Company had unrecognized tax benefits of $4,918 and $3,278 as of December 31, 2021 and 2020, respectively, related to research and development tax credits and states in which the Company had nexus but did not file tax returns. The total amount of unrecognized tax benefits that, if recognized, would affect the Company’s effective tax rate was $4,385 and $2,916 as of December 31, 2021 and 2020, respectively. For the years ended December 31, 2021, 2020, and 2019, the Company recorded an expense of $296, $182, and $223 for interest and penalties related to unrecognized tax benefits as part of income tax expense, respectively. Total accrued interest and penalties related to unrecognized tax benefits as of December 31, 2021, and December 31, 2020, were $700, and $404, respectively. The Company files U.S. Federal income tax returns and various state and local tax returns. The Company is no longer subject to U.S. Federal and state tax examinations for years through 2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6707</v>
      </c>
      <c r="C3" s="7" t="n">
        <v>70619</v>
      </c>
    </row>
    <row r="4">
      <c r="A4" s="4" t="inlineStr">
        <is>
          <t>Restricted cash</t>
        </is>
      </c>
      <c r="B4" s="5" t="n">
        <v>13000</v>
      </c>
      <c r="C4" s="5" t="n">
        <v>11000</v>
      </c>
    </row>
    <row r="5">
      <c r="A5" s="4" t="inlineStr">
        <is>
          <t>Investments, at fair value</t>
        </is>
      </c>
      <c r="B5" s="5" t="n">
        <v>14498</v>
      </c>
      <c r="C5" s="5" t="n">
        <v>10577</v>
      </c>
    </row>
    <row r="6">
      <c r="A6" s="4" t="inlineStr">
        <is>
          <t>Fees and other receivables, net</t>
        </is>
      </c>
      <c r="B6" s="5" t="n">
        <v>9019</v>
      </c>
      <c r="C6" s="5" t="n">
        <v>8891</v>
      </c>
    </row>
    <row r="7">
      <c r="A7" s="4" t="inlineStr">
        <is>
          <t>Income tax receivable, net</t>
        </is>
      </c>
      <c r="B7" s="5" t="n">
        <v>6276</v>
      </c>
      <c r="C7" s="5" t="n">
        <v>8596</v>
      </c>
    </row>
    <row r="8">
      <c r="A8" s="4" t="inlineStr">
        <is>
          <t>Prepaid expenses and other current assets</t>
        </is>
      </c>
      <c r="B8" s="5" t="n">
        <v>14673</v>
      </c>
      <c r="C8" s="5" t="n">
        <v>13637</v>
      </c>
    </row>
    <row r="9">
      <c r="A9" s="4" t="inlineStr">
        <is>
          <t>Total current assets</t>
        </is>
      </c>
      <c r="B9" s="5" t="n">
        <v>134173</v>
      </c>
      <c r="C9" s="5" t="n">
        <v>123320</v>
      </c>
    </row>
    <row r="10">
      <c r="A10" s="4" t="inlineStr">
        <is>
          <t>Property, plant and equipment, net</t>
        </is>
      </c>
      <c r="B10" s="5" t="n">
        <v>8015</v>
      </c>
      <c r="C10" s="5" t="n">
        <v>7388</v>
      </c>
    </row>
    <row r="11">
      <c r="A11" s="4" t="inlineStr">
        <is>
          <t>Capitalized software, net</t>
        </is>
      </c>
      <c r="B11" s="5" t="n">
        <v>73701</v>
      </c>
      <c r="C11" s="5" t="n">
        <v>68835</v>
      </c>
    </row>
    <row r="12">
      <c r="A12" s="4" t="inlineStr">
        <is>
          <t>Other intangible assets, net</t>
        </is>
      </c>
      <c r="B12" s="5" t="n">
        <v>709693</v>
      </c>
      <c r="C12" s="5" t="n">
        <v>655736</v>
      </c>
    </row>
    <row r="13">
      <c r="A13" s="4" t="inlineStr">
        <is>
          <t>Operating lease right-of-use assets</t>
        </is>
      </c>
      <c r="B13" s="5" t="n">
        <v>22469</v>
      </c>
      <c r="C13" s="5" t="n">
        <v>27496</v>
      </c>
    </row>
    <row r="14">
      <c r="A14" s="4" t="inlineStr">
        <is>
          <t>Goodwill</t>
        </is>
      </c>
      <c r="B14" s="5" t="n">
        <v>436821</v>
      </c>
      <c r="C14" s="5" t="n">
        <v>338848</v>
      </c>
    </row>
    <row r="15">
      <c r="A15" s="4" t="inlineStr">
        <is>
          <t>Other assets</t>
        </is>
      </c>
      <c r="B15" s="5" t="n">
        <v>2090</v>
      </c>
      <c r="C15" s="5" t="n">
        <v>1965</v>
      </c>
    </row>
    <row r="16">
      <c r="A16" s="4" t="inlineStr">
        <is>
          <t>Total assets</t>
        </is>
      </c>
      <c r="B16" s="5" t="n">
        <v>1386962</v>
      </c>
      <c r="C16" s="5" t="n">
        <v>1223588</v>
      </c>
    </row>
    <row r="17">
      <c r="A17" s="3" t="inlineStr">
        <is>
          <t>Current liabilities:</t>
        </is>
      </c>
    </row>
    <row r="18">
      <c r="A18" s="4" t="inlineStr">
        <is>
          <t>Accounts payable</t>
        </is>
      </c>
      <c r="B18" s="5" t="n">
        <v>2613</v>
      </c>
      <c r="C18" s="5" t="n">
        <v>2199</v>
      </c>
    </row>
    <row r="19">
      <c r="A19" s="4" t="inlineStr">
        <is>
          <t>Accrued liabilities and other current liabilities</t>
        </is>
      </c>
      <c r="B19" s="5" t="n">
        <v>56249</v>
      </c>
      <c r="C19" s="5" t="n">
        <v>43694</v>
      </c>
    </row>
    <row r="20">
      <c r="A20" s="4" t="inlineStr">
        <is>
          <t>Total current liabilities</t>
        </is>
      </c>
      <c r="B20" s="5" t="n">
        <v>58862</v>
      </c>
      <c r="C20" s="5" t="n">
        <v>45893</v>
      </c>
    </row>
    <row r="21">
      <c r="A21" s="4" t="inlineStr">
        <is>
          <t>Long-term debt, net</t>
        </is>
      </c>
      <c r="B21" s="5" t="n">
        <v>115000</v>
      </c>
      <c r="C21" s="5" t="n">
        <v>75000</v>
      </c>
    </row>
    <row r="22">
      <c r="A22" s="4" t="inlineStr">
        <is>
          <t>Other long-term liabilities</t>
        </is>
      </c>
      <c r="B22" s="5" t="n">
        <v>16468</v>
      </c>
      <c r="C22" s="5" t="n">
        <v>16302</v>
      </c>
    </row>
    <row r="23">
      <c r="A23" s="4" t="inlineStr">
        <is>
          <t>Long-term portion of operating lease liabilities</t>
        </is>
      </c>
      <c r="B23" s="5" t="n">
        <v>28316</v>
      </c>
      <c r="C23" s="5" t="n">
        <v>31820</v>
      </c>
    </row>
    <row r="24">
      <c r="A24" s="4" t="inlineStr">
        <is>
          <t>Deferred income tax liabilities, net</t>
        </is>
      </c>
      <c r="B24" s="5" t="n">
        <v>158930</v>
      </c>
      <c r="C24" s="5" t="n">
        <v>149500</v>
      </c>
    </row>
    <row r="25">
      <c r="A25" s="4" t="inlineStr">
        <is>
          <t>Total long-term liabilities</t>
        </is>
      </c>
      <c r="B25" s="5" t="n">
        <v>318714</v>
      </c>
      <c r="C25" s="5" t="n">
        <v>272622</v>
      </c>
    </row>
    <row r="26">
      <c r="A26" s="4" t="inlineStr">
        <is>
          <t>Total liabilities</t>
        </is>
      </c>
      <c r="B26" s="5" t="n">
        <v>377576</v>
      </c>
      <c r="C26" s="5" t="n">
        <v>318515</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01 par value (675,000,000 shares authorized and 73,562,717 and 72,459,255 shares issued and outstanding as of December 31, 2021 and 2020, respectively)</t>
        </is>
      </c>
      <c r="B29" s="5" t="n">
        <v>74</v>
      </c>
      <c r="C29" s="5" t="n">
        <v>72</v>
      </c>
    </row>
    <row r="30">
      <c r="A30" s="4" t="inlineStr">
        <is>
          <t>Additional paid-in capital</t>
        </is>
      </c>
      <c r="B30" s="5" t="n">
        <v>929070</v>
      </c>
      <c r="C30" s="5" t="n">
        <v>850430</v>
      </c>
    </row>
    <row r="31">
      <c r="A31" s="4" t="inlineStr">
        <is>
          <t>Retained earnings</t>
        </is>
      </c>
      <c r="B31" s="5" t="n">
        <v>80242</v>
      </c>
      <c r="C31" s="5" t="n">
        <v>54571</v>
      </c>
    </row>
    <row r="32">
      <c r="A32" s="4" t="inlineStr">
        <is>
          <t>Total stockholders' equity</t>
        </is>
      </c>
      <c r="B32" s="5" t="n">
        <v>1009386</v>
      </c>
      <c r="C32" s="5" t="n">
        <v>905073</v>
      </c>
    </row>
    <row r="33">
      <c r="A33" s="4" t="inlineStr">
        <is>
          <t>Total liabilities and stockholders' equity</t>
        </is>
      </c>
      <c r="B33" s="7" t="n">
        <v>1386962</v>
      </c>
      <c r="C33" s="7" t="n">
        <v>1223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4. Stockholders’ Equity Each holder of Company common stock is entitled to one vote per share, to receive dividends and, upon liquidation or dissolution, to receive all assets available for distribution to such stockholder. The stockholders have no preemptive or other subscription rights and there are no redemption or sinking fund provisions with respect to such shares. At the beginning of the year ended December 31, 2019, the Company was a wholly owned subsidiary of AssetMark Holdings LLC (“AssetMark Holdings”), which was organized for the purpose of Huatai Securities Co., Ltd.’s acquisition of the Company effective October 31, 2016. The following information represents the equity information of AssetMark Holdings and does not directly impact the outstanding common shares of the Company. The information is presented to provide information on the Class C common incentive units for which the Company continues to recognize share-based compensation. As of December 31, 2018, there were 100 shares of Company common stock owned by AssetMark Holdings. Under the terms of the LLC Agreement, approved by all AssetMark Holdings’ common members in October 2016, three common unit classes were authorized and issued as follows:
•
Class A and B common units have equal rights and voting privileges
•
Class C common units are non-voting units that were issued to AssetMark employees as part of a share-based employee compensation arrangement (see Note 15). On July 5, 2019, the Company filed an amended and restated certificate of incorporation effecting a 661,500-for-one forward stock split. The par value was adjusted to $0.001 per share of common stock in connection with such filing. The number of authorized shares of common stock was increased to 675,000,000 and 75,000,000 shares of preferred stock were authorized to be issued; no preferred stock had been issued as of December 31, 2019. All share and per share data shown in the consolidated financial statements and related notes thereto have been retroactively revised to reflect the forward stock split. On July 17, 2019, immediately following the pricing of its initial public offering (the “IPO”), AssetMark Holdings liquidated and dissolved and distributed shares of the Company’s common stock to its members as follows: holders of Class A Common Units and Class B Common Units of AssetMark Holdings received an aggregate of 59,840,951 shares of the Company’s common stock, and holders of Class C Common Units of AssetMark Holdings received an aggregate number of restricted stock awards equal to 6,309,049 shares of the Company’s common stock. Upon such liquidation and dissolution, the Company ceased to be a wholly owned subsidiary of AssetMark Holdings. On July 22, 2019, the Company completed its IPO, in which the Company issued and sold an aggregate of 6,250,000 shares of its common stock at a price to the public of $22.00 per share. The Company received aggregate net proceeds of $124.1 million from the IPO after deducting underwriting discounts and commissions and expenses payable by the Company. As of December 31, 2019, the Company had authorized 675,000,000 shares of common stock and 75,000,000 shares of preferred stock, both with a par value of $0.001 per share. As of December 31, 2019, 72,390,080 shares of common stock and zero shares of preferred stock were issued and outstanding. As of December 31, 2020, the Company had authorized 675,000,000 shares of common stock and 75,000,000 shares of preferred stock, both with a par value of $0.001 per share, and, 72,459,255 shares of common stock and zero shares of preferred stock were issued and outstanding. As of December 31, 2021, the Company had authorized 675,000,000 shares of common stock and 75,000,000 shares of preferred stock, both with a par value of $0.001 per share, and, 73,562,717 shares of common stock and zero shares of preferred stock were issued and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Employee Compensation</t>
        </is>
      </c>
      <c r="B1" s="2" t="inlineStr">
        <is>
          <t>12 Months Ended</t>
        </is>
      </c>
    </row>
    <row r="2">
      <c r="B2" s="2" t="inlineStr">
        <is>
          <t>Dec. 31, 2021</t>
        </is>
      </c>
    </row>
    <row r="3">
      <c r="A3" s="3" t="inlineStr">
        <is>
          <t>Disclosure Of Compensation Related Costs Sharebased Payments [Abstract]</t>
        </is>
      </c>
    </row>
    <row r="4">
      <c r="A4" s="4" t="inlineStr">
        <is>
          <t>Share-Based Employee Compensation</t>
        </is>
      </c>
      <c r="B4" s="4" t="inlineStr">
        <is>
          <t>Note Pre-IPO Incentive Units AssetMark Holdings granted share-based compensation in the form of Class C common units (or incentive units) to all officers of the Company in November 2016 pursuant to the terms of the LLC Agreement. The Company had authorized 151,188 incentive units as of December 31, 2018. The incentive units had both service and performance vesting provisions. The incentive units were divided into two tranches: one tranche consists of “time vesting units” with a service condition while the other tranche consists of “performance vesting units” with both service and market conditions. The fair value of both time vesting units and performance vesting units was measured on grant date and remeasured to fair value at the end of each reporting period. Compensation cost for the time vesting units and performance vesting units was recognized on a straight-line basis over a 5-year requisite service period for 50% of the units and over an 8-year requisite service period for the remaining 50% of the units. An implied service period of 8 years was inferred from the performance condition of the performance vesting units because the performance conditions could have been met at multiple dates (i.e. following the 4th, 5th, 6th, 7th and 8th anniversaries of the issuance date). The requisite service period was based on the longer of the derived service period, implicit or explicit service periods. The Company recorded share-based compensation expense related to the Class C common incentive units of $11,407 and $6,568 for the years ended December 31, 2019 and 2018, respectively. These amounts were included in employee compensation in the accompanying consolidated statements of income and comprehensive income. For purposes of determining the fair value of the share-based payment awards on the date of the grant and at the end of each reporting period, the Company used a Monte Carlo simulation to evaluate a number of possible outcomes. While the Class C common units had no expiration date, the Company forecasted the possible value of the common units 8 years in the future. Management periodically evaluates the assumption and methodologies used to calculate the fair value of the share-based compensation. Circumstances may change and additional data may become available over time, which could result in changes to these assumptions and methodologies.
Valuation assumptions:
2018
Risk free rate
2.49
%
Expected volatility
35.0
%
Dividend yield
—
Discount for lack of marketability
15.2
% Incentive unit activity during the year ended December 31, 2018 was as follows:
Number of units
Weighted-average remaining contractual term (years)
Balance at December 31, 2017
8,550.13
6.87
Granted
283.37
7.47
Forfeited
(16.67
)
7.58
Balance at December 31, 2018
8,816.83
5.93
There were no vested units as of December 31, 2018. There were zero and $29,051 of total unrecognized compensation cost related to unvested Class C common incentive unit awards as of December 31, 2019 and 2018, respectively. There were additional 120.02 Class C units granted in the three months ended March 31, 2019. The Class C common incentive units were cancelled and new restricted stock awards were distributed on July 17, 2019. Post-IPO On July 3, 2019, the Company’s Board of Directors adopted, and the Company’s sole stockholder approved, the 2019 Equity Incentive Plan (the “2019 Equity Incentive Plan”), which became effective on July 17, 2019, the date of effectiveness of the Company’s IPO (as defined below) registration statement on Form S-1. As of December 31, 2021, 2,006,495 shares were available for issuance under the 2019 Equity Incentive Plan. Restricted Stock Awards Prior to the liquidation and dissolution of AssetMark Holdings and the IPO, all officers and certain sales employees of AssetMark Holdings held Class C Common Units of AssetMark Holdings, which were intended to be treated as profits interests. Immediately following the pricing of the IPO, AssetMark Holdings liquidated and dissolved and distributed shares of the Company’s common stock to its members, including an aggregate number of restricted stock awards (“RSAs”) equal to 6,309,049 shares of the Company’s common stock to the holders of the Class C Common Units of AssetMark Holdings . These RSAs are subject to the same vesting schedule as the Class C Common Units of AssetMark Holdings, with 50% of the RSAs scheduled to vest in three (3) equal installments on the third, fourth and fifth anniversaries of November 18, 2016, subject to the recipient’s continued employment through the vesting date, and 50% subject to the recipient’s continued employment through February 1, 2021 and the satisfaction of a performance-based vesting condition. The performance condition for these RSAs was deemed to have been satisfied in connection with the IPO. In the event that the vesting conditions are not satisfied for any portion of an award, the shares covered by such RSAs will transfer automatically to the Company. The following is a summary of the activity for RSAs:
Number of RSAs
Weighted-average grant-date fair value
Balance at December 31, 2019
5,257,541
$
22.00
Vested
(1,049,488
)
22.00
Forfeited
(9,920
)
22.00
Balance at December 31, 2020
4,198,133
$
22.00
Vested
(4,195,215
)
22.00
Forfeited
(2,918
)
22.00
Balance at December 31, 2021
—
Share-based compensation expense related to the RSAs was $41,715, $48,045 and $23,198 for the years ended December 31, 2021, 2020 and 2019, respectively. Stock Options In connection with the 2019 Equity Incentive IPO, the Company issued options to certain officers to acquire an aggregate of 918,981 shares of the Company’s common stock outside of the Plan, with an exercise price of $ 22 dollars per share. Each of these options is scheduled to vest and become exercisable in substantially equal installments on each of the first three anniversaries of July 18, 2019 , subject to the recipient’s continued employment through the vesting date and have a ten-year contractual term . The following weighted-average assumptions were used to value options granted during the year ended December 31, 2019:
2019
Grant date fair value of options
$
7.73
Risk free rate
1.9
%
Expected volatility
32.8
%
Dividend yield
—
Expected terms (in years)
6.0
The following is a summary of the activity for stock options:
Number of options
Weighted-average exercise price
Aggregate intrinsic value
Weighted-average remaining contractual term (years)
Balance at December 31, 2019
908,775
$
22.00
$
6,380
—
Exercised
(8,504
)
22.00
44
—
Balance at December 31, 2020
900,271
22.00
1,981
8.5
Exercised
(17,860
)
22.00
67
—
Forfeited
(10,206
)
22.00
37
—
Balance at December 31, 2021
872,205
22.00
3,672
5.5
Options vested and exercisable at December 31, 2021
579,470
$
22.00
$
2,440
5.5
Share-based compensation expense related to the stock options was $2,386, $2,346 and $1,067 for the years ended December 31, 2021, 2020 and 2019, respectively. There was $829 of total unrecognized compensation cost related to unvested stock options granted under the 2019 Equity Incentive Plan as of December 31, 2021. These costs are expected to be recognized over a weighted-average period of 0.5 years as of December 31, 2021. Restricted Stock Units Periodically, the Company issues restricted stock units (“RSUs”) to all officers, certain employees and independent directors of the board under the 2019 Equity Incentive Plan. Each of these RSUs is scheduled to vest in substantially equal installments on each of the first four anniversaries of their grant date. The following is a summary of the activity for unvested RSUs:
Number of RSUs
Weighted-average grant-date fair value
Balance at December 31, 2019
114,044
$
22.79
Granted
310,225
28.27
Vested
(60,671
)
22.49
Forfeited
(19,863
)
25.62
Balance at December 31, 2020
343,735
$
27.63
Granted
819,011
25.35
Vested
(106,110
)
27.30
Forfeited
(33,237
)
26.65
Balance at December 31, 2021
1,023,399
$
25.87
Share-based compensation expense related to the RSUs was $6,104, $2,148 and $530 for the years ended December 31, 2021, 2020 and 2019, respectively. There was $21,915 of total unrecognized compensation cost related to unvested RSUs granted under the 2019 Equity Incentive Plan as of December 31, 2021. These costs are expected to be recognized over a weighted average period of 3.1 years as of December 31, 2021. The total fair value of RSUs vested was $2,760 during the year ended December 31, 2021. Stock Appreciation Rights Periodically, the Company issues stock appreciation rights (“SARs”) to certain officers with respect to shares of the Company’s common stock under the 2019 Equity Incentive Plan. Each SAR has a strike price equal to the fair market value of the Company’s common stock on the date of grant and is scheduled to vest and become exercisable in substantially equal installments on each of the first four anniversaries of their grant date, subject to the recipient’s continued employment through the vesting date, and have a ten-year The following assumptions were used to value SARs granted during the periods indicated:
2021
2020
Weighted-average grant date fair value of SARs
$
9.81
$
11.18
Risk free rate
0.63% - 1.04%
0.42% - 0.56%
Expected volatility
37% - 39%
38% - 40%
Dividend yield
—
—
Expected terms (in years)
6.25
6.25
The following is a summary of the activity for SARs:
Number of SARs
Weighted-average exercise price
Aggregate intrinsic value
Weighted-average remaining contractual term (years)
Balance at December 31, 2019
—
$
—
$
—
Granted
831,902
28.42
139,373
Balance at December 31, 2020
831,902
$
28.42
$
139,373
9.4
Granted
894,411
25.59
363,413
Forfeited
(38,111
)
27.12
10,380
Expired
(4,688
)
28.48
—
Balance at December 31, 2021
1,683,514
$
26.94
$
570,613
8.6
SARs vested and exercisable at December 31, 2021
203,279
$
28.42
$
5,847
7.6
Share-based compensation expense related to the SARs was $3,432 and $1,298 for the years ended December 31, 2021 and 2020, respectively. There was $12,219 of total unrecognized compensation cost related to unvested SARs granted under the 2019 Equity Incentive Plan as of December 31, 2021. These costs are expected to be recognized over a weighted-average period of 3.0 years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Note 16. Employee Benefit Plan The Company has a tax-qualified defined contribution plan (the “Benefit Plan”). All full-time and part-time employees are eligible to participate in the Benefit Plan upon hire. The Benefit Plan provides retirement benefits, including provisions for early retirement and disability benefits, as well as a tax-deferred savings feature. Participants must attain two years of service to reach full vesting on Company matching contributions. The Company contributed $6,043, $5,246 and $4,811 to the Benefit Plan for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7. Commitments and Contingencies Litigation The Company faces the risk of litigation and regulatory investigations and actions in the ordinary course of operating the Company’s businesses, including the risk of class action lawsuits. The Company’s pending legal and regulatory actions include proceedings specific to the Company and others generally applicable to business practices in the industries in which the Company operates. The Company is also subject to litigation arising out of the Company’s general business activities such as the Company’s contractual and employment relationships. In addition, the Company is subject to various regulatory inquiries, such as information requests, subpoenas, books and record examinations and market conduct and financial examinations from state, federal and other authorities. Plaintiffs in class action and other lawsuits against the Company may seek very large or indeterminate amounts which may remain unknown for substantial periods of time. A substantial legal liability or a significant regulatory action against the Company could have an adverse effect on the Company’s business, financial condition and results of operations. Moreover, even if the Company ultimately prevails in the litigation, regulatory action or investigation, the Company could suffer significant reputational harm, which could have an adverse effect on the Company’s business, financial condition or results of operations. In the opinion of management, after discussions with legal counsel, the ultimate resolution of the pending legal proceedings will not have a material effect on the consolidated financial condition, results of operations or cash flow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Capital and Minimum Capital Requirements</t>
        </is>
      </c>
      <c r="B1" s="2" t="inlineStr">
        <is>
          <t>12 Months Ended</t>
        </is>
      </c>
    </row>
    <row r="2">
      <c r="B2" s="2" t="inlineStr">
        <is>
          <t>Dec. 31, 2021</t>
        </is>
      </c>
    </row>
    <row r="3">
      <c r="A3" s="3" t="inlineStr">
        <is>
          <t>Regulatory Capital Requirements [Abstract]</t>
        </is>
      </c>
    </row>
    <row r="4">
      <c r="A4" s="4" t="inlineStr">
        <is>
          <t>Net Capital and Minimum Capital Requirements</t>
        </is>
      </c>
      <c r="B4" s="4" t="inlineStr">
        <is>
          <t>Note 18. Net Capital and Minimum Capital Requirements AssetMark Trust Company, regulated by the Arizona Department of Insurance and Financial Institutions (“AZDIFI”) is required by state regulation 6-856 to maintain $12,375 and $9,375 in liquid capital (as defined by the AZDIFI) based on asset levels as of December 31, 2021 and 2020, respectively. AssetMark Brokerage, LLC, regulated by the SEC, is required to maintain $5 in net capital (as defined by the SEC) as of December 31, 2021 and 2020. As of December 31, 2021 and 2020, these entities have met the liquid capital requirements set forth by their respective regulatory autho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9. Related Party Transactions As of December 31, 2021 and 2020, the Company had a receivable due from Huatai Securities Co., Ltd. (“HTSC”) of $234 and $143, respectively, which receivable represents the cash paid by the Company on behalf of HTSC for certain professional services rendered to HTSC related to IFRS audit fees required for HTSC’s consolidated aud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1</t>
        </is>
      </c>
    </row>
    <row r="3">
      <c r="A3" s="3" t="inlineStr">
        <is>
          <t>Earnings Per Share [Abstract]</t>
        </is>
      </c>
    </row>
    <row r="4">
      <c r="A4" s="4" t="inlineStr">
        <is>
          <t>Net Income (Loss) Per Share Attributable to Common Stockholders</t>
        </is>
      </c>
      <c r="B4" s="4" t="inlineStr">
        <is>
          <t>Note 20. Net Income (Loss) Per Share Attributable to Common Stockholders Basic net income (loss) per share is computed by dividing net income (loss) by the weighted average number of shares of common stock outstanding for the period. For the calculation of diluted net income per share, the basic weighted average number of shares of common stock outstanding is increased by the dilutive effect (if any) of stock options, restricted stock awards, restricted stock units and stock appreciation rights. The following table provides a reconciliation of the numerators and denominators used in computing basic and diluted net income per (loss) share attributable to common stockholders:
Year Ended December 31,
2021
2020
2019
Net income (loss) attributable to common stockholders
$
25,671
$
(7,812
)
$
(420
)
Weighted average number of shares of common stock used in computing net income (loss) per share attributable to common stockholders, basic
72,137,174
67,361,995
66,298,553
Net income (loss) per share attributable to common stockholders, basic
$
0.36
$
(0.12
)
$
(0.01
)
Weighted average shares used in computing net income (loss) per share attributable to common stockholders, basic
72,137,174
67,361,995
66,298,553
Effect of dilutive shares:
Options to purchase common stock
9,913
—
—
Unvested RSUs
252,126
—
—
Diluted number of weighted-average shares outstanding
72,399,213
67,361,995
66,298,553
Net income (loss) per share attributable to common stockholders, diluted
$
0.35
$
(0.12
)
$
(0.01
) Since the Company was in a loss position for the years ended 2020 and 2019, basic net loss per share is the same as diluted net loss per share, as the inclusion of all potential common shares outstanding would have been anti-dilutive. Potentially dilutive securities that were not included in the diluted per share calculations because they would have been anti-dilutive were as follows:
As of December 31,
2021
2020
2019
RSAs
—
4,198,133
5,247,621
Stock Options
—
900,271
908,775
RSUs
207,232
343,735
114,044
SARs
1,683,514
831,902
—
Total
1,890,746
6,274,041
6,270,4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1. Subsequent Events Company Restructuring On January 1, 2022, AssetMark Financial, Inc. merged with and into the Company, at which time AssetMark Financial Holdings, Inc. automatically became the direct parent company of AssetMark, Inc., AssetMark Trust Company, AssetMark Brokerage, LLC, AssetMark Retirement Services, Inc., Global Financial Private Capital, Inc., Global Financial Advisory, LLC, Voyant, Inc., Voyant UK Limited, Voyant Financial Technologies Inc. and Voyant Australia Pty Ltd. Modification to 2020 credit agreement On January principal amount of $ 375,000 (the “2022 Credit Facility”) and a term loan facility with commitments in an aggregate amount of $ 125,000 (the “2022 Term Loans”), with an accordion option to increase the revolving commitments by $ 100,000 . The 2022 Term Loans bear interest at a rate per annum equal to, at the Company’s option, either (i) SOFR plus a margin based on the Company’s Total Leverage Ratio (as defined in the 2022 Credit Agreement) or (ii) the Base Rate (as defined in the 2022 Credit Agreement) plus a margin based on the Company’s Total Leverage Ratio. The margin will have ranges of between 0.875% and 2.5% for base rate loans and between 1.875% and 3.5% for SOFR loans. The Company will pay a commitment fee based on the average daily unused portion of the commitments under the 2022 Credit Facility, a letter of credit fee equal to the margin then in effect with respect to the SOFR loans under the 2022 Credit Facility, a fronting fee and any customary documentary and processing charges for any letter of credit issued under the 2022 Credit Agreement. The 2022 Term Loans are subject to quarterly amortization payments and will mature on January 12, 2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isks And Uncertainties</t>
        </is>
      </c>
      <c r="B4" s="4" t="inlineStr">
        <is>
          <t>Risks and Uncertainties The COVID-19 pandemic continues to evolve and has adversely impacted global commercial activities. Management expects COVID-19 related changes in market and investor behaviors to continue to impact our asset- and spread-based revenue. However, given the uncertainty around the duration and extent of the COVID-19 pandemic, management cannot predict the impact on the Company’s results of operations, financial condition or liquidity in the subsequent periods.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or judgments or revise the carrying value of its assets or liabilities. The Company will update the estimates and assumptions underlying the consolidated financial statements in future periods as events and circumstances develop.</t>
        </is>
      </c>
    </row>
    <row r="5">
      <c r="A5" s="4" t="inlineStr">
        <is>
          <t>Basis of Presentation</t>
        </is>
      </c>
      <c r="B5" s="4" t="inlineStr">
        <is>
          <t>Basis of Presentation The accompanying consolidated financial statements have been prepared in accordance with accounting principles generally accepted in the United States (“U.S. GAAP”).</t>
        </is>
      </c>
    </row>
    <row r="6">
      <c r="A6" s="4" t="inlineStr">
        <is>
          <t>Principles of Consolidation</t>
        </is>
      </c>
      <c r="B6" s="4" t="inlineStr">
        <is>
          <t>Principles of Consolidation The accompanying consolidated financial statements include the accounts of the Company and its wholly owned subsidiaries. All significant intercompany balances and transactions have been eliminated in consolidation.</t>
        </is>
      </c>
    </row>
    <row r="7">
      <c r="A7" s="4" t="inlineStr">
        <is>
          <t>Segment Information</t>
        </is>
      </c>
      <c r="B7" s="4" t="inlineStr">
        <is>
          <t>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t>
        </is>
      </c>
    </row>
    <row r="8">
      <c r="A8" s="4" t="inlineStr">
        <is>
          <t>Use of Estimates</t>
        </is>
      </c>
      <c r="B8" s="4" t="inlineStr">
        <is>
          <t>Use of Estimates The preparation of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n an ongoing basis, the Company evaluates its estimates, including those related to intangible assets and goodwill, useful lives of intangible assets and property and equipment, internal use software, income taxes and contingent liabilities, among others. The Company bases its estimates on historical experience and on various other assumptions that are believed to be reasonable, the results of which form the basis for making judgments about the carrying values of assets and liabilities.</t>
        </is>
      </c>
    </row>
    <row r="9">
      <c r="A9" s="4" t="inlineStr">
        <is>
          <t>Concentration of Credit Risk and Significant Clients and Suppliers</t>
        </is>
      </c>
      <c r="B9" s="4" t="inlineStr">
        <is>
          <t>Concentration of Credit Risk and Significant Clients and Suppliers The Company’s financial instruments that are exposed to concentration of credit risk consist primarily of cash and cash equivalents and accounts receivable. The Company deposits its cash primarily with one financial institution, and accordingly, such deposits regularly exceed federally insured limits.</t>
        </is>
      </c>
    </row>
    <row r="10">
      <c r="A10" s="4" t="inlineStr">
        <is>
          <t>Foreign Currency Policy</t>
        </is>
      </c>
      <c r="B10" s="4" t="inlineStr">
        <is>
          <t>Foreign Currency Policy The Company is subject to gains and losses from foreign currency denominated transactions and the remeasurement of foreign currency denominated balance sheet accounts, both of which are included in other income (expense), net in the consolidated statements of comprehensive operations.</t>
        </is>
      </c>
    </row>
    <row r="11">
      <c r="A11" s="4" t="inlineStr">
        <is>
          <t>Geographic Sources of Revenue</t>
        </is>
      </c>
      <c r="B11" s="4" t="inlineStr">
        <is>
          <t>Geographic Sources of Revenue Revenues attributable to customers outside of the United States totaled $6.9 million in the year ended December 31, 2021. No single customer accounted for more than 10% of the Company’s revenue in any of the periods presented. There were two customers that represented 40% and 41% of the Company’s accounts receivable balance as of December 31, 2021 and 2020, respectively.</t>
        </is>
      </c>
    </row>
    <row r="12">
      <c r="A12" s="4" t="inlineStr">
        <is>
          <t>Cash, Cash Equivalents and Restricted Cash</t>
        </is>
      </c>
      <c r="B12" s="4" t="inlineStr">
        <is>
          <t>Cash, Cash Equivalents and Restricted Cash Certificates of deposit, money market funds and other time deposits with original maturities of three months or less are considered cash equivalents. Restricted cash consists of certificate of deposits the Company maintains in liquid capital in accordance to Arizona Revised Statutes requirements governing trust companies. See Note 18 for details regarding capital requirements. The following table provides a reconciliation of cash, cash equivalents, and restricted cash reported within the consolidated balance sheets that sum to the total of the same such amounts shown in the consolidated statements of cash flows:
December 31, 2021
December 31, 2020
December 31, 2019
Cash and cash equivalents
$
76,707
$
70,619
$
96,341
Restricted cash
13,000
11,000
9,000
Total cash, cash equivalents, and restricted cash shown in the statements of cash flows
$
89,707
$
81,619
$
105,341</t>
        </is>
      </c>
    </row>
    <row r="13">
      <c r="A13" s="4" t="inlineStr">
        <is>
          <t>Investment Securities</t>
        </is>
      </c>
      <c r="B13" s="4" t="inlineStr">
        <is>
          <t>Investment Securities The Company’s investments primarily comprise of equity security investments for the Company’s Rabbi Trust and investment securities funds. The Company determined the appropriate classification of its investment securities at the time of purchase and reevaluates such designation at each balance sheet date. The Company has classified and accounted for its investments as available-for-sale securities as the Company may sell these securities at any time for use in its current operations or for other purposes. Available-for-sale investment securities are recorded at fair value. Unrealized holding gains and losses are reported as Other expenses, net. Realized gains and losses from sales are determined on a specific-identification basis. Dividend and interest income are recognized when earned.</t>
        </is>
      </c>
    </row>
    <row r="14">
      <c r="A14" s="4" t="inlineStr">
        <is>
          <t>Fees and Other Receivables</t>
        </is>
      </c>
      <c r="B14" s="4" t="inlineStr">
        <is>
          <t>Fees and Other Receivables Fee and other receivables represent service fees and advisory fees receivable, as well as custody fees in arrears. Fee and other receivables are recorded at the invoiced amount, net of allowances. These allowances are based on historical experience and evaluation of potential risk of loss associated with delinquent accounts. There were a $74 and $62 allowance for doubtful accounts recorded as of December 31, 2021 and 2020, respectively.</t>
        </is>
      </c>
    </row>
    <row r="15">
      <c r="A15" s="4" t="inlineStr">
        <is>
          <t>Fair Value Measurements</t>
        </is>
      </c>
      <c r="B15" s="4" t="inlineStr">
        <is>
          <t>Fair Value Measurements The carrying amounts of the Company’s financial instruments, which include cash and cash equivalents, restricted cash, accounts receivable, accounts payable, and other accrued expense, approximate their fair values due to their relatively short maturity, and in the case of leases, market interest rates. The accounting guidance for fair value measurements establishes a three-tier hierarchy, which prioritizes the inputs used in the valuation methodologies in measuring fair value as follows:
•
Level 1 – Observable inputs that reflect quoted prices for identical assets or liabilities in active markets.
•
Level 2 – Inputs that are directly or indirectly observable in the marketplace.
•
Level 3 – unobservable inputs that are supported by little or no market activity. As of each reporting period, all assets recorded at fair value are classified in their entirety based on the lowest level of input that is significant to the fair value measurement. See Note 9 for more information regarding fair value measurements.</t>
        </is>
      </c>
    </row>
    <row r="16">
      <c r="A16" s="4" t="inlineStr">
        <is>
          <t>Business Combinations</t>
        </is>
      </c>
      <c r="B16" s="4" t="inlineStr">
        <is>
          <t>Business Combinations When the Company acquires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are based on market and income approaches that include significant unobservable inputs. These estimates are inherently uncertain and unpredictable.</t>
        </is>
      </c>
    </row>
    <row r="17">
      <c r="A17" s="4" t="inlineStr">
        <is>
          <t>Goodwill, Acquired Intangible Assets and Impairment of Long-Lived Assets</t>
        </is>
      </c>
      <c r="B17" s="4" t="inlineStr">
        <is>
          <t>Goodwill, Acquired Intangible Assets and Impairment of Long-Lived Assets Goodwill represents the excess purchase consideration of an acquired business over the fair value of the net tangible and identifiable intangible assets. Goodwill is evaluated for impairment annually on October 3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two-step impairment test is unnecessary. No impairment charges were recorded during the years ended December 31, 20 2 1 , 20 20 and 201 9 . See Note 6 for additional information related to goodwill. AssetMark’s broad array of wealth management solutions are sold to individual investors through financial advisers associated with broker-dealers. The Company has long-standing, established relationships with these broker-dealers that are expected to result in future revenue and profit. While the relationships with the broker-dealers are contractual, the agreements have no fixed expiration dates or renewal terms, and there have been no instances of terminated agreements by either side to-date. Based on the foregoing, the acquired relationships with broker-dealers are identified and valued as a discrete indefinite-lived intangible asset. Indefinite-lived intangible assets are tested for impairment annually. An impairment exists if the carrying value of the indefinite-lived intangible asset exceeds its fair value. Acquired indefinite-lived intangible assets consist of enterprise distribution channel relationships with financial institutions that are expected to result in future revenue and profit. While these relationships are contractual, they have no fixed expiration date and are expected to be renewed indefinitely. Acquired definite-lived intangible assets consist of trade names, the AssetMark broker-dealer license, the AssetMark Trust Company regulatory status, technology and customer relationships resulting from the Company’s acquisitions. Acquired definite-lived intangible assets are recorded at fair value on the date of acquisition and amortized over their estimated useful lives on a straight-line basis. The carrying amounts of long-lived assets, including property and equipment, capitalized internal-use software, and acquired definite-lived intangible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the future undiscounted cash flows that the assets or the asset group are expected to generate. If the carrying value of the assets are not recoverable, the impairment recognized is measured as the amount by which the carrying value exceeds its fair value. There were no events or changes in circumstances identified that indicated that the carrying amount of the long-lived assets were not recoverable during the years ended December 31, 2021 and 2020. See Note 6 for additional information related to intangible assets.</t>
        </is>
      </c>
    </row>
    <row r="18">
      <c r="A18" s="4" t="inlineStr">
        <is>
          <t>Property and Equipment</t>
        </is>
      </c>
      <c r="B18" s="4" t="inlineStr">
        <is>
          <t>Property and Equipment Property and equipment consist primarily of hardware, furniture and equipment and leasehold improvements. Depreciation is calculated on a straight‑line basis over the estimated useful lives of the related asset, generally three to ten years. Leasehold improvements are depreciated over the shorter of the economic useful life of the improvement or the remaining lease term. Depreciation expense for the years ended December 31, 2021, 2020 and 2019 was $2,406, $2,511 and $2,012, respectively. The following table shows balances of major classes of depreciable assets as of the date shown:
December 31, 2021
December 31, 2020
Computer software and equipment
$
8,445
$
7,441
Furniture and equipment
3,852
3,440
Leasehold improvements
5,904
4,287
Total property and equipment
18,201
15,168
Less: accumulated depreciation
(10,186
)
(7,780
)
Property, plant and equipment, net
$
8,015
$
7,388</t>
        </is>
      </c>
    </row>
    <row r="19">
      <c r="A19" s="4" t="inlineStr">
        <is>
          <t>Capitalized Internal-Use Software</t>
        </is>
      </c>
      <c r="B19" s="4" t="inlineStr">
        <is>
          <t>Capitalized Internal-Use Software The Company capitalizes certain costs incurred during the application development stage in connection with software development for its platform. Costs related to the preliminary project activities and post-implementation activities are expensed as incurred. Capitalized costs are recorded as part of intangible assets. Maintenance and training costs are expensed as incurred. Capitalized internal-use software costs are amortized on a straight-line basis over the software estimated useful life, which is generally five years to nine years. The Company records amortization related to capitalized internal-use software within depreciation and amortization expense in the consolidated statements of income and comprehensive income. The Company evaluates the useful lives of these assets on an annual basis and tests for impairment whenever events or changes in circumstances occur that could impact the recoverability of these assets. There were impairments of $426, $211 and $578 of internally developed software during the years ended December 31, 2021, 2020 and 2019, respectively. Amortization expense for the years ended December 31, 2021, 2020 and 2019 was $28,280, $26,934 and $23,497, respectively. Accumulated amortization was $117,424 and $90,714 as of December 31, 2021 and 2020, respectively.</t>
        </is>
      </c>
    </row>
    <row r="20">
      <c r="A20" s="4" t="inlineStr">
        <is>
          <t>Revenue Recognition</t>
        </is>
      </c>
      <c r="B20" s="4" t="inlineStr">
        <is>
          <t>Revenue Recognition On January 1, 2018, the Company adopted ASC Topic 606, Revenue from Contracts with Customers, using the full retrospective transition method. The Company recognizes revenue from services related to asset-based revenue, spread-based revenue, subscription-based revenue and other revenue.
•
Asset-based revenue — The Company primarily derives revenue from fees assessed against customers’ assets under management or administration for services the Company provides to its customers. Such services include investment manager due diligence and research, portfolio diagnostics, proposal generation, investment model management, rebalancing and trading, portfolio performance reporting and monitoring solutions, billing, and back office and middle-office operations and custody services. Investment decisions for assets under management or administration are made by the Company’s customers. The fee arrangements are based on a percentage applied to the customers’ assets under management or administration. The performance obligation is satisfied over time because the customer is receiving and consuming the benefits as they are provided by the Company. Fees are generally calculated, billed and collected quarterly in advance on the preceding quarter-end customer asset values, and are recognized as revenue at the time the services are provided in the period. Fees related to assets under management or administration increase or decrease based on values of existing customer accounts. The values are affected by inflows or outflows of customer funds and market fluctuations.
•
Spread-based revenue — Spread-based revenue consists of the interest rate return earned on cash assets custodied through AssetMark Trust, one of several custodians offered on the Company’s platform. AssetMark Trust utilizes third-party banks to invest customer cash and uses the proceeds from those investments to credit customer accounts and earn spread-based revenue for the Company.
•
Subscription-based Revenue — Subscription-based revenue represents revenue recognized from subscription fee arrangements in connection with financial planning and wealth management software solutions for use as a hosted application. Subscription fees from these applications are recognized over time on a ratable basis over the customer agreement term beginning on the date the solution is made available to the customer.
•
Other revenue — Other revenue consists primarily of interest earned on operating cash held by the Company. The Company has applied the practical expedient to recognize the incremental costs of obtaining contracts as an expense when incurred if the amortization period would have been one year or less. These costs are included in asset-based expenses on the consolidated statements of income and comprehensive income.</t>
        </is>
      </c>
    </row>
    <row r="21">
      <c r="A21" s="4" t="inlineStr">
        <is>
          <t>Asset-Based Expenses</t>
        </is>
      </c>
      <c r="B21" s="4" t="inlineStr">
        <is>
          <t>Asset-Based Expenses Asset-based expenses are costs incurred by the Company directly related to the generation of asset-based revenue. Fees paid to third-party strategists, investment managers, proprietary fund sub-advisers and investment advisers are calculated based on a percentage of the customers’ assets under management or administration. As a practical expedient, these costs are paid monthly and quarterly in advance on the preceding quarter-end customer asset values, and expensed as incurred over the period of time that the services are expected to be provided to customers, since the amortization of costs are in one year or less. See Note 12 for a breakout of these costs.</t>
        </is>
      </c>
    </row>
    <row r="22">
      <c r="A22" s="4" t="inlineStr">
        <is>
          <t>Spread-Based Expenses</t>
        </is>
      </c>
      <c r="B22" s="4" t="inlineStr">
        <is>
          <t>Spread-Based Expenses The Company recognizes spread-based expenses when costs are incurred. Spread-based expenses relate to expenses paid to AssetMark Trust’s third-party administrator for administering the custodian’s insured cash deposit program.</t>
        </is>
      </c>
    </row>
    <row r="23">
      <c r="A23" s="4" t="inlineStr">
        <is>
          <t>Share-Based Compensation</t>
        </is>
      </c>
      <c r="B23" s="4" t="inlineStr">
        <is>
          <t>Share-Based Compensation Share-based compensation issued to all officers of the Company, under the terms of the Amended &amp; Restated Limited Liability Company Agreement of AssetMark Holdings LLC (the “LLC Agreement”), is measured based on the grant date fair value of the award and recognized as an expense over the requisite service and performance period for the Class C common units. The Company’s use of a Monte Carlo simulation to estimate the fair value of the Class C common units requires the input of various estimates and assumptions. The assumptions and estimates are as follows:
•
Fair value — The fair value of the shares underlying the Class C common units had been established by the Company based in part upon a valuation provided by a third-party valuation firm.
•
Risk free rate — The Company uses the U.S. Treasury yield that corresponds with the expected term.
•
Expected volatility — Expected volatility is a measure of the amount by which the stock price is expected to fluctuate. Since the Company does not have sufficient trading history of its common stock, it estimates the expected volatility of its stock options at their grant date by taking the weighted-average historical volatility of a group of comparable publicly traded companies over a period equal to the expected life of options.
•
Dividend yield — The Company utilizes a dividend yield of zero, given no expectations of or actual dividends to date on the Class C common units.
•
Discount for lack of marketability — The discount in value for lack of marketability was estimated using generally accepted valuation practices provided by a third-party valuation firm. The Company accounts for forfeitures as they occur. Share-based compensation related to stock options and stock appreciation rights issued to officers and directors is measured based on the grant date fair value of the award and is recognized on a straight-line basis over the requisite service period. The Company uses the Black-Scholes options pricing model to estimate the fair value of stock options and stock appreciation rights. The risk-free interest rate is the U.S. Treasury Yield that corresponds with the expected term. Expected volatility is estimated based on the volatility of a group of comparable public companies. The expected term was estimated using the simplified method due to limited historical information. The Company does not expect to pay dividends on its common shares. The Company accounts for forfeitures as they occur. Share-based compensation related to restricted stock awards and restricted stock units are measured on the grant date fair value of the award based on intrinsic value and are recognized on a straight-line basis over the requisite service period.</t>
        </is>
      </c>
    </row>
    <row r="24">
      <c r="A24" s="4" t="inlineStr">
        <is>
          <t>Operating Leases</t>
        </is>
      </c>
      <c r="B24" s="4" t="inlineStr">
        <is>
          <t>Operating Leases In certain circumstances, the Company enters into leases with free rent periods, rent escalations or lease incentives over the term of the lease. In such cases, the Company calculates the total payments over the term of the lease and records them ratably as rent expense over that term.</t>
        </is>
      </c>
    </row>
    <row r="25">
      <c r="A25" s="4" t="inlineStr">
        <is>
          <t>Income Taxes</t>
        </is>
      </c>
      <c r="B25" s="4" t="inlineStr">
        <is>
          <t>Income Taxes The Company uses the asset-and-liability method of accounting for income taxes.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The Company records a valuation allowance to reduce its deferred tax assets to the net amount that the Company believes is more likely than not to be realized. In assessing the need for a valuation allowance, the Company has considered its historical levels of income, existence of available offsetting deferred tax liabilities, expectations of future taxable income and ongoing tax planning strategies. The Company recognizes and measure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issues. The Company follows the policy of releasing residual tax effects from accumulated other comprehensive income based on a portfolio approach, whereby the Company releases the residual tax effects only after the entire accumulated other comprehensive income adjustment has been reversed ( e.g.</t>
        </is>
      </c>
    </row>
    <row r="26">
      <c r="A26" s="4" t="inlineStr">
        <is>
          <t>Net Income (Loss) per Share</t>
        </is>
      </c>
      <c r="B26" s="4" t="inlineStr">
        <is>
          <t>Net Income (Loss) per Share Basic net income (loss) per share is computed by dividing net income (loss) available to common stockholders by the weighted-average number of shares of common stock outstanding during the period. The computation of diluted net income (loss) per share is similar to the computation of basic net income (loss) per share, except that the denominator is increased to include the number of additional shares of common stock that would have been outstanding if dilutive potential shares of common stock had been issued.</t>
        </is>
      </c>
    </row>
    <row r="27">
      <c r="A27" s="4" t="inlineStr">
        <is>
          <t>Recent Accounting Pronouncements</t>
        </is>
      </c>
      <c r="B27" s="4" t="inlineStr">
        <is>
          <t xml:space="preserve">Recent Accounting Pronouncements – Current Adoptions In December 2019, the Financial Accounting Standards Board (the “FASB”) issued ASU 2019-12, Income Taxes (Topic 740), Simplifying the Accounting for Income Taxes, which removes certain exceptions to the general principles in Topic 740 and improves consistent application of U.S. GAAP by clarifying and amending existing guidance. The Company adopted the new standard on January 1, 2021, and it did not have a significant impact on the Company’s consolidated financial statements and related disclosures. Recent Accounting Pronouncements – Issued Not Yet Adopted In April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through December 31, 2022. The Company is currently evaluating the effect that ASU 2020-04 will have on its consolidated financial statements . In August 2021, the FASB issued ASU No. 2021-08, Business Combinations (Topic 805),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consolidated balance sheets that sum to the total of the same such amounts shown in the consolidated statements of cash flows:
December 31, 2021
December 31, 2020
December 31, 2019
Cash and cash equivalents
$
76,707
$
70,619
$
96,341
Restricted cash
13,000
11,000
9,000
Total cash, cash equivalents, and restricted cash shown in the statements of cash flows
$
89,707
$
81,619
$
105,341</t>
        </is>
      </c>
    </row>
    <row r="5">
      <c r="A5" s="4" t="inlineStr">
        <is>
          <t>Schedule of Major Classes of Depreciable Assets</t>
        </is>
      </c>
      <c r="B5" s="4" t="inlineStr">
        <is>
          <t>The following table shows balances of major classes of depreciable assets as of the date shown:
December 31, 2021
December 31, 2020
Computer software and equipment
$
8,445
$
7,441
Furniture and equipment
3,852
3,440
Leasehold improvements
5,904
4,287
Total property and equipment
18,201
15,168
Less: accumulated depreciation
(10,186
)
(7,780
)
Property, plant and equipment, net
$
8,015
$
7,3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1</t>
        </is>
      </c>
      <c r="C1" s="2" t="inlineStr">
        <is>
          <t>Dec. 31, 2020</t>
        </is>
      </c>
      <c r="D1" s="2" t="inlineStr">
        <is>
          <t>Dec. 31, 2019</t>
        </is>
      </c>
      <c r="E1" s="2" t="inlineStr">
        <is>
          <t>Jul. 05, 2019</t>
        </is>
      </c>
    </row>
    <row r="2">
      <c r="A2" s="3" t="inlineStr">
        <is>
          <t>Statement Of Financial Position [Abstract]</t>
        </is>
      </c>
    </row>
    <row r="3">
      <c r="A3" s="4" t="inlineStr">
        <is>
          <t>Common stock, par value</t>
        </is>
      </c>
      <c r="B3" s="8" t="n">
        <v>0.001</v>
      </c>
      <c r="C3" s="8" t="n">
        <v>0.001</v>
      </c>
      <c r="D3" s="8" t="n">
        <v>0.001</v>
      </c>
      <c r="E3" s="8" t="n">
        <v>0.001</v>
      </c>
    </row>
    <row r="4">
      <c r="A4" s="4" t="inlineStr">
        <is>
          <t>Common stock, shares authorized</t>
        </is>
      </c>
      <c r="B4" s="5" t="n">
        <v>675000000</v>
      </c>
      <c r="C4" s="5" t="n">
        <v>675000000</v>
      </c>
      <c r="D4" s="5" t="n">
        <v>675000000</v>
      </c>
      <c r="E4" s="5" t="n">
        <v>675000000</v>
      </c>
    </row>
    <row r="5">
      <c r="A5" s="4" t="inlineStr">
        <is>
          <t>Common stock, shares issued</t>
        </is>
      </c>
      <c r="B5" s="5" t="n">
        <v>73562717</v>
      </c>
      <c r="C5" s="5" t="n">
        <v>72459255</v>
      </c>
      <c r="D5" s="5" t="n">
        <v>72390080</v>
      </c>
    </row>
    <row r="6">
      <c r="A6" s="4" t="inlineStr">
        <is>
          <t>Common stock, shares outstanding</t>
        </is>
      </c>
      <c r="B6" s="5" t="n">
        <v>73562717</v>
      </c>
      <c r="C6" s="5" t="n">
        <v>72459255</v>
      </c>
      <c r="D6" s="5" t="n">
        <v>72390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expenses and Other Current Assets</t>
        </is>
      </c>
      <c r="B4" s="4" t="inlineStr">
        <is>
          <t>Prepaid expenses and other current assets consisted of the following:
December 31, 2021
December 31, 2020
Prepaid expenses
$
9,355
$
8,182
Right-of-use leases
4,198
$
4,117
Other
1,120
1,338
Total
$
14,673
$
13,6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 - Voyant</t>
        </is>
      </c>
      <c r="B1" s="2" t="inlineStr">
        <is>
          <t>12 Months Ended</t>
        </is>
      </c>
    </row>
    <row r="2">
      <c r="B2" s="2" t="inlineStr">
        <is>
          <t>Dec. 31, 2021</t>
        </is>
      </c>
    </row>
    <row r="3">
      <c r="A3" s="4" t="inlineStr">
        <is>
          <t>Schedule of preliminary estimated consideration transferred</t>
        </is>
      </c>
      <c r="B3" s="4" t="inlineStr">
        <is>
          <t>The Company funded the acquisition with a combination of cash on hand, borrowings under its 2020 Revolving Credit Facility, and equity. The equity consideration at issuance comprised of 994,028 shares, and was valued at approximately $24,910 using the Company’s closing share price prior to issuance. The preliminary estimated consideration transferred in the acquisition, net of cash received, was as follows:
Preliminary Estimate
Measurement Period Adjustments
Revised Estimate
Consideration
$
157,173
$
(75
)
$
157,098</t>
        </is>
      </c>
    </row>
    <row r="4">
      <c r="A4" s="4" t="inlineStr">
        <is>
          <t>Summary of estimated fair values of assets acquired and liabilities assumed</t>
        </is>
      </c>
      <c r="B4" s="4" t="inlineStr">
        <is>
          <t>The following table summarizes the preliminary estimated fair values of the assets acquired and liabilities assumed at the date of acquisition:
Preliminary Estimate
Measurement Period Adjustments
Revised Estimate
Cash and cash equivalents
$
8,027
$
-
$
8,027
Intangible assets
56,100
5,100
61,200
Goodwill
101,909
(3,936
)
97,973
Other assets
2,896
-
2,896
Total assets acquired
168,932
1,164
170,096
Deferred income tax liabilities
(9,749
)
(1,239
)
(10,988
)
Other liabilities
(2,010
)
-
(2,010
)
Total liabilities assumed
(11,759
)
(1,239
)
(12,998
)
Total net assets acquired
$
157,173
$
(75
)
$
157,098</t>
        </is>
      </c>
    </row>
    <row r="5">
      <c r="A5" s="4" t="inlineStr">
        <is>
          <t>Summary of Intangible Assets Acquired</t>
        </is>
      </c>
      <c r="B5" s="4" t="inlineStr">
        <is>
          <t>A summary of preliminary estimated identifiable intangible assets acquired and estimated useful lives is as follows:
Preliminary Estimate
Measurement Period Adjustments
Revised Estimate
Estimated Useful Life in Years
Technology
$
23,100
$
(7,100
)
$
16,000
9
Enterprise distribution channel customer relationships
22,600
9,500
32,100
Indefinite
Non-enterprise distribution channel customer relationships
6,800
2,700
9,500
14
Trade name
3,200
—
3,200
11
Non-compete agreements
400
—
400
3
Total intangible assets acquired
$
56,100
$
5,100
$
61,2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Information regarding the Company’s intangible assets is as follows:
December 31, 2021
Gross carrying amount
Accumulated amortization
Net carrying amount
Estimated remaining useful life
Indefinite-lived intangible assets:
Broker-dealer relationships
$
570,480
$
—
$
570,480
Voyant enterprise distribution channel customer relationships
32,100
—
32,100
Definite-lived intangible assets:
Trade names
45,830
(11,839
)
33,991
15 years
Broker-dealer license
11,550
(2,984
)
8,566
15 years
ATC regulatory status
23,300
(6,019
)
17,281
15 years
Voyant non-enterprise distribution channel customer relationships
9,500
(339
)
9,161
14 years
GFPC adviser relationships
14,250
(2,757
)
11,493
11 years
OBS adviser and trust relationships
9,500
(1,378
)
8,122
11 years
Voyant trade name
3,200
(145
)
3,055
11 years
Voyant technology
16,000
(889
)
15,111
9 years
Voyant non-compete agreement
400
(67
)
333
3 years
Total
$
736,110
$
(26,417
)
$
709,693
December 31, 2020
Gross carrying amount
Accumulated amortization
Net carrying amount
Estimated remaining useful life
Indefinite-lived intangible assets:
Broker-dealer relationships
$
570,480
$
—
$
570,480
Definite-lived intangible assets:
Trade names
45,830
(9,548
)
36,282
16 years
Broker-dealer license
11,550
(2,406
)
9,144
16 years
ATC regulatory status
23,300
(4,854
)
18,446
16 years
GFPC adviser relationships
14,250
(1,739
)
12,511
12 years
OBS adviser and trust relationships
9,500
(627
)
8,873
12 years
Total
$
674,910
$
(19,174
)
$
655,736</t>
        </is>
      </c>
    </row>
    <row r="5">
      <c r="A5" s="4" t="inlineStr">
        <is>
          <t>Summary of Estimated Amortization Expense for Definite-Lived Intangible Assets</t>
        </is>
      </c>
      <c r="B5" s="4" t="inlineStr">
        <is>
          <t>Estimated amortization expense for definite‑lived intangible assets for future years is as follows:
Year Ended December 31:
Estimated amortization
2022
$
8,684
2023
8,684
2024
8,617
2025
8,551
2026
8,551
2027 and thereafter
64,026
Total
$
107,1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1</t>
        </is>
      </c>
    </row>
    <row r="3">
      <c r="A3" s="3" t="inlineStr">
        <is>
          <t>Payables And Accruals [Abstract]</t>
        </is>
      </c>
    </row>
    <row r="4">
      <c r="A4" s="4" t="inlineStr">
        <is>
          <t>Schedule of Accrued Liabilities and Other Current Liabilities</t>
        </is>
      </c>
      <c r="B4" s="4" t="inlineStr">
        <is>
          <t>The following table shows the breakdown of accrued liabilities and other current liabilities:
December 31, 2021
December 31, 2020
Accrued bonus
$
20,718
$
15,336
Compensation and benefits payable
7,182
10,423
Current portion of operating lease liability
4,223
4,095
Asset-based payables
1,709
1,339
Other accrued expenses
22,417
12,501
Total
$
56,249
$
43,6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iabilities Disclosure [Abstract]</t>
        </is>
      </c>
    </row>
    <row r="4">
      <c r="A4" s="4" t="inlineStr">
        <is>
          <t>Schedule of Other Long-Term Liabilities</t>
        </is>
      </c>
      <c r="B4" s="4" t="inlineStr">
        <is>
          <t>Other long-term liabilities consisted of the following:
December 31, 2021
December 31, 2020
Deferred compensation plan liability
$
14,379
$
10,087
Contractor liability
1,602
2,305
Purchase commitments related to acquisition of GFPC
487
3,910
Total
$
16,468
$
16,3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t>
        </is>
      </c>
      <c r="B4" s="4" t="inlineStr">
        <is>
          <t>The following tables set forth the fair value of the Company’s financial assets and liabilities measured at fair value in the consolidated balance sheets as of December 31, 2021 and 2020, based on the three-tier fair value hierarchy:
December 31, 2021
Fair Value
Level I
Level II
Level III
Assets:
Equity security investments (1)
$
119
$
119
$
—
$
—
Assets to fund deferred compensation liability (2)
14,379
14,379
—
—
Total assets
$
14,498
$
14,498
$
—
$
—
Liabilities:
Deferred compensation liability (3)
$
14,379
$
14,379
$
—
$
—
Total liabilities
$
14,379
$
14,379
$
—
$
—
December 31, 2020
Fair Value
Level I
Level II
Level III
Assets:
Equity security investments (1)
$
490
$
490
$
—
$
—
Assets to fund deferred compensation liability (2)
10,087
10,087
—
—
Total assets
$
10,577
$
10,577
$
—
$
—
Liabilities:
Deferred compensation liability (3)
$
10,087
$
10,087
$
—
$
—
Total liabilities
$
10,087
$
10,087
$
—
$
—
(1)
The fair values of the assets of the Company’s rabbi trust, which are comprised of investment funds which invest in listed equity securities, are based on the month-end quoted market prices for the net asset value of the various funds, which mature on a daily basis.
(2)
The deferred compensation asset fair value is based on the month-end quoted market prices for the net asset value of the various investment funds. The Company recognized unrealized gains (loss) of $1,690, $900 and $1,089 related to this asset within the statements of comprehensive income for the years ended December 31, 2021, 2020 and 2019, respectively. See Note 5 for more details.
(3)
The deferred compensation liability is included in other non-current liabilities in the consolidated balance sheets and its fair market value is based on the month-end market prices for the net asset value of the various funds in the Company’s Rabbi trust that the participants have selected. The Company recognized other expenses (income) of $1,690, $900 and $1,089 related to this liability within the statements of income and comprehensive income for the years ended December 31, 2020, 2019 and 2018, respectively. See Note 5 for more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Lease Payments Under Non-cancellable Leases</t>
        </is>
      </c>
      <c r="B4" s="4" t="inlineStr">
        <is>
          <t>Future minimum lease payments under non-cancellable leases, as of December 31, 2021, were as follows:
2022
$
5,732
2023
5,786
2024
6,082
2025
5,891
2026
5,416
2027 and thereafter
7,968
Total future minimum lease payments
36,875
Less: imputed interest
(4,336
)
Total operating lease liabilities
$
32,5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 (Tables)</t>
        </is>
      </c>
      <c r="B1" s="2" t="inlineStr">
        <is>
          <t>12 Months Ended</t>
        </is>
      </c>
    </row>
    <row r="2">
      <c r="B2" s="2" t="inlineStr">
        <is>
          <t>Dec. 31, 2021</t>
        </is>
      </c>
    </row>
    <row r="3">
      <c r="A3" s="3" t="inlineStr">
        <is>
          <t>Operating Costs And Expenses [Abstract]</t>
        </is>
      </c>
    </row>
    <row r="4">
      <c r="A4" s="4" t="inlineStr">
        <is>
          <t>Schedule of Asset-Based Expenses</t>
        </is>
      </c>
      <c r="B4" s="4" t="inlineStr">
        <is>
          <t>Asset-based expenses incurred by the Company relating to the generation of asset-based revenue were as follows:
Year Ended December 31,
2021
2020
2019
Strategist and manager fees
$
128,490
$
107,317
$
102,480
Premier broker-dealer fees
9,461
11,303
10,197
Custody fees
6,712
6,226
6,187
Fund advisory fees
4,402
4,600
4,493
Marketing allowance
1,769
3,244
2,576
Other
2
5
52
Total
$
150,836
$
132,695
$
125,9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 (Benefit)</t>
        </is>
      </c>
      <c r="B4" s="4" t="inlineStr">
        <is>
          <t>The Company’s income tax provision was as follows:
Year Ended December 31, 2021
Year Ended December 31, 2020
Year Ended December 31, 2019
Current provision
Federal
$
16,273
$
6,331
$
11,111
State
4,605
2,418
2,717
Total current provision
20,878
8,749
13,828
Deferred provision (benefit)
Federal
(578
)
391
(970
)
State
(984
)
(1,097
)
2,467
Total deferred provision (benefit)
(1,562
)
(706
)
1,497
Total income tax expense
$
19,316
$
8,043
$
15,325</t>
        </is>
      </c>
    </row>
    <row r="5">
      <c r="A5" s="4" t="inlineStr">
        <is>
          <t>Schedule of Reconciliation of Federal Statutory Tax Rate to Effective Income Tax Rate</t>
        </is>
      </c>
      <c r="B5" s="4" t="inlineStr">
        <is>
          <t>The reconciliation of the federal statutory tax rate to the Company’s effective income tax rate is as follows:
Year Ended December 31, 2021
Year Ended December 31, 2020
Year Ended December 31, 2019
Statutory U.S. federal income tax rate:
21.00
%
21.00
%
21.00
%
Increase in rate resulting from:
Non-deductible meals &amp; entertainment
0.10
%
24.98
%
1.09
%
Officers life insurance
—
1.65
%
—
Qualified transportation fringe benefits
0.09
%
21.63
%
—
Equity compensation
19.22
%
4284.57
%
48.75
%
Executive compensation limitation
1.28
%
224.53
%
3.01
%
State income tax, net of federal income tax effect
6.03
%
359.74
%
26.16
%
Unrecognized tax benefits
1.70
%
407.72
%
2.98
%
Research &amp; development tax credit
(5.21
)%
(1797.83
)%
—
Return to provision
(1.76
)%
(66.74
)%
—
Other, net
0.48
%
0.57
%
(0.18
)%
Effective rate
42.93
%
3,481.82
%
102.81
%</t>
        </is>
      </c>
    </row>
    <row r="6">
      <c r="A6" s="4" t="inlineStr">
        <is>
          <t>Summary of Components of Net Deferred Income Tax Liability</t>
        </is>
      </c>
      <c r="B6" s="4" t="inlineStr">
        <is>
          <t>The components of the Company’s net deferred income tax liability were as follows:
December 31, 2021
December 31, 2020
Assets:
Accrued expenses
$
7,031
$
6,610
Federal benefit of state tax expense
5,544
4,848
Federal and state net operating loss carryforwards
17,108
14,161
Tax credit carryforwards
2,537
1,977
Lease liability
8,797
9,619
Stock-based compensation
3,756
1,724
Other
24
100
Total deferred income tax assets
44,797
39,039
Liabilities:
Other intangible assets
173,688
159,361
Property and equipment, and capitalized software
20,529
19,482
Right-of-use asset
7,221
8,467
Other
2,289
1,229
Total deferred income tax liabilities
203,727
188,539
Net deferred income tax liability
$
158,930
$
149,500</t>
        </is>
      </c>
    </row>
    <row r="7">
      <c r="A7" s="4" t="inlineStr">
        <is>
          <t>Schedule of Reconciliation of Unrecognized Tax Benefits</t>
        </is>
      </c>
      <c r="B7" s="4" t="inlineStr">
        <is>
          <t>The reconciliation of the beginning and ending amounts of the Company’s unrecognized tax benefits is as follows:
December 31, 2021
December 31, 2020
Balance, beginning of year
$
3,278
$
3,401
Increases related to prior year tax positions
497
—
Decreases related to prior year tax positions
—
(561
)
Decreases related to prior year tax positions due to closure of statute
(131
)
—
Increases related to current year tax positions
1,274
438
Balance, end of year
$
4,918
$
3,2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Employee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Assumption and Methodologies Used to Calculate Fair Value of Share-based Compensation</t>
        </is>
      </c>
      <c r="B4" s="4" t="inlineStr">
        <is>
          <t>Circumstances may change and additional data may become available over time, which could result in changes to these assumptions and methodologies.
Valuation assumptions:
2018
Risk free rate
2.49
%
Expected volatility
35.0
%
Dividend yield
—
Discount for lack of marketability
15.2
%</t>
        </is>
      </c>
    </row>
    <row r="5">
      <c r="A5" s="4" t="inlineStr">
        <is>
          <t>Schedule of Incentive Unit Activity</t>
        </is>
      </c>
      <c r="B5" s="4" t="inlineStr">
        <is>
          <t>Incentive unit activity during the year ended December 31, 2018 was as follows:
Number of units
Weighted-average remaining contractual term (years)
Balance at December 31, 2017
8,550.13
6.87
Granted
283.37
7.47
Forfeited
(16.67
)
7.58
Balance at December 31, 2018
8,816.83
5.93</t>
        </is>
      </c>
    </row>
    <row r="6">
      <c r="A6" s="4" t="inlineStr">
        <is>
          <t>Schedule of RSA Activity</t>
        </is>
      </c>
      <c r="B6" s="4" t="inlineStr">
        <is>
          <t>The following is a summary of the activity for RSAs:
Number of RSAs
Weighted-average grant-date fair value
Balance at December 31, 2019
5,257,541
$
22.00
Vested
(1,049,488
)
22.00
Forfeited
(9,920
)
22.00
Balance at December 31, 2020
4,198,133
$
22.00
Vested
(4,195,215
)
22.00
Forfeited
(2,918
)
22.00
Balance at December 31, 2021
—</t>
        </is>
      </c>
    </row>
    <row r="7">
      <c r="A7" s="4" t="inlineStr">
        <is>
          <t>Schedule of Stock Options Valuation Assumptions</t>
        </is>
      </c>
      <c r="B7" s="4" t="inlineStr">
        <is>
          <t>The following weighted-average assumptions were used to value options granted during the year ended December 31, 2019:
2019
Grant date fair value of options
$
7.73
Risk free rate
1.9
%
Expected volatility
32.8
%
Dividend yield
—
Expected terms (in years)
6.0</t>
        </is>
      </c>
    </row>
    <row r="8">
      <c r="A8" s="4" t="inlineStr">
        <is>
          <t>Schedule of Stock Option Activity</t>
        </is>
      </c>
      <c r="B8" s="4" t="inlineStr">
        <is>
          <t>The following is a summary of the activity for stock options:
Number of options
Weighted-average exercise price
Aggregate intrinsic value
Weighted-average remaining contractual term (years)
Balance at December 31, 2019
908,775
$
22.00
$
6,380
—
Exercised
(8,504
)
22.00
44
—
Balance at December 31, 2020
900,271
22.00
1,981
8.5
Exercised
(17,860
)
22.00
67
—
Forfeited
(10,206
)
22.00
37
—
Balance at December 31, 2021
872,205
22.00
3,672
5.5
Options vested and exercisable at December 31, 2021
579,470
$
22.00
$
2,440
5.5</t>
        </is>
      </c>
    </row>
    <row r="9">
      <c r="A9" s="4" t="inlineStr">
        <is>
          <t>Schedule of RSU Activity</t>
        </is>
      </c>
      <c r="B9" s="4" t="inlineStr">
        <is>
          <t>The following is a summary of the activity for unvested RSUs:
Number of RSUs
Weighted-average grant-date fair value
Balance at December 31, 2019
114,044
$
22.79
Granted
310,225
28.27
Vested
(60,671
)
22.49
Forfeited
(19,863
)
25.62
Balance at December 31, 2020
343,735
$
27.63
Granted
819,011
25.35
Vested
(106,110
)
27.30
Forfeited
(33,237
)
26.65
Balance at December 31, 2021
1,023,399
$
25.87</t>
        </is>
      </c>
    </row>
    <row r="10">
      <c r="A10" s="4" t="inlineStr">
        <is>
          <t>Schedule of SARs Valuation Assumptions</t>
        </is>
      </c>
      <c r="B10" s="4" t="inlineStr">
        <is>
          <t>The following assumptions were used to value SARs granted during the periods indicated:
2021
2020
Weighted-average grant date fair value of SARs
$
9.81
$
11.18
Risk free rate
0.63% - 1.04%
0.42% - 0.56%
Expected volatility
37% - 39%
38% - 40%
Dividend yield
—
—
Expected terms (in years)
6.25
6.25</t>
        </is>
      </c>
    </row>
    <row r="11">
      <c r="A11" s="4" t="inlineStr">
        <is>
          <t>Schedule of SAR Activity</t>
        </is>
      </c>
      <c r="B11" s="4" t="inlineStr">
        <is>
          <t>The following is a summary of the activity for SARs:
Number of SARs
Weighted-average exercise price
Aggregate intrinsic value
Weighted-average remaining contractual term (years)
Balance at December 31, 2019
—
$
—
$
—
Granted
831,902
28.42
139,373
Balance at December 31, 2020
831,902
$
28.42
$
139,373
9.4
Granted
894,411
25.59
363,413
Forfeited
(38,111
)
27.12
10,380
Expired
(4,688
)
28.48
—
Balance at December 31, 2021
1,683,514
$
26.94
$
570,613
8.6
SARs vested and exercisable at December 31, 2021
203,279
$
28.42
$
5,847
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530299</v>
      </c>
      <c r="C4" s="7" t="n">
        <v>432079</v>
      </c>
      <c r="D4" s="7" t="n">
        <v>417936</v>
      </c>
    </row>
    <row r="5">
      <c r="A5" s="3" t="inlineStr">
        <is>
          <t>Operating expenses:</t>
        </is>
      </c>
    </row>
    <row r="6">
      <c r="A6" s="4" t="inlineStr">
        <is>
          <t>Asset-based expenses</t>
        </is>
      </c>
      <c r="B6" s="5" t="n">
        <v>150836</v>
      </c>
      <c r="C6" s="5" t="n">
        <v>132695</v>
      </c>
      <c r="D6" s="5" t="n">
        <v>125985</v>
      </c>
    </row>
    <row r="7">
      <c r="A7" s="4" t="inlineStr">
        <is>
          <t>Spread-based expenses</t>
        </is>
      </c>
      <c r="B7" s="5" t="n">
        <v>1427</v>
      </c>
      <c r="C7" s="5" t="n">
        <v>2703</v>
      </c>
      <c r="D7" s="5" t="n">
        <v>5014</v>
      </c>
    </row>
    <row r="8">
      <c r="A8" s="4" t="inlineStr">
        <is>
          <t>Employee compensation</t>
        </is>
      </c>
      <c r="B8" s="5" t="n">
        <v>196701</v>
      </c>
      <c r="C8" s="5" t="n">
        <v>176483</v>
      </c>
      <c r="D8" s="5" t="n">
        <v>154999</v>
      </c>
    </row>
    <row r="9">
      <c r="A9" s="4" t="inlineStr">
        <is>
          <t>General and operating expenses</t>
        </is>
      </c>
      <c r="B9" s="5" t="n">
        <v>72941</v>
      </c>
      <c r="C9" s="5" t="n">
        <v>62466</v>
      </c>
      <c r="D9" s="5" t="n">
        <v>58028</v>
      </c>
    </row>
    <row r="10">
      <c r="A10" s="4" t="inlineStr">
        <is>
          <t>Professional fees</t>
        </is>
      </c>
      <c r="B10" s="5" t="n">
        <v>21813</v>
      </c>
      <c r="C10" s="5" t="n">
        <v>15100</v>
      </c>
      <c r="D10" s="5" t="n">
        <v>14084</v>
      </c>
    </row>
    <row r="11">
      <c r="A11" s="4" t="inlineStr">
        <is>
          <t>Depreciation and amortization</t>
        </is>
      </c>
      <c r="B11" s="5" t="n">
        <v>37929</v>
      </c>
      <c r="C11" s="5" t="n">
        <v>35126</v>
      </c>
      <c r="D11" s="5" t="n">
        <v>30356</v>
      </c>
    </row>
    <row r="12">
      <c r="A12" s="4" t="inlineStr">
        <is>
          <t>Total operating expenses</t>
        </is>
      </c>
      <c r="B12" s="5" t="n">
        <v>481647</v>
      </c>
      <c r="C12" s="5" t="n">
        <v>424573</v>
      </c>
      <c r="D12" s="5" t="n">
        <v>388466</v>
      </c>
    </row>
    <row r="13">
      <c r="A13" s="4" t="inlineStr">
        <is>
          <t>Interest expense</t>
        </is>
      </c>
      <c r="B13" s="5" t="n">
        <v>3559</v>
      </c>
      <c r="C13" s="5" t="n">
        <v>5588</v>
      </c>
      <c r="D13" s="5" t="n">
        <v>12269</v>
      </c>
    </row>
    <row r="14">
      <c r="A14" s="4" t="inlineStr">
        <is>
          <t>Other expenses, net</t>
        </is>
      </c>
      <c r="B14" s="5" t="n">
        <v>106</v>
      </c>
      <c r="C14" s="5" t="n">
        <v>1687</v>
      </c>
      <c r="D14" s="5" t="n">
        <v>2296</v>
      </c>
    </row>
    <row r="15">
      <c r="A15" s="4" t="inlineStr">
        <is>
          <t>Income before income taxes</t>
        </is>
      </c>
      <c r="B15" s="5" t="n">
        <v>44987</v>
      </c>
      <c r="C15" s="5" t="n">
        <v>231</v>
      </c>
      <c r="D15" s="5" t="n">
        <v>14905</v>
      </c>
    </row>
    <row r="16">
      <c r="A16" s="4" t="inlineStr">
        <is>
          <t>Provision for income taxes</t>
        </is>
      </c>
      <c r="B16" s="5" t="n">
        <v>19316</v>
      </c>
      <c r="C16" s="5" t="n">
        <v>8043</v>
      </c>
      <c r="D16" s="5" t="n">
        <v>15325</v>
      </c>
    </row>
    <row r="17">
      <c r="A17" s="4" t="inlineStr">
        <is>
          <t>Net income (loss)</t>
        </is>
      </c>
      <c r="B17" s="5" t="n">
        <v>25671</v>
      </c>
      <c r="C17" s="5" t="n">
        <v>-7812</v>
      </c>
      <c r="D17" s="5" t="n">
        <v>-420</v>
      </c>
    </row>
    <row r="18">
      <c r="A18" s="4" t="inlineStr">
        <is>
          <t>Net comprehensive income (loss)</t>
        </is>
      </c>
      <c r="B18" s="7" t="n">
        <v>25671</v>
      </c>
      <c r="C18" s="7" t="n">
        <v>-7812</v>
      </c>
      <c r="D18" s="7" t="n">
        <v>-420</v>
      </c>
    </row>
    <row r="19">
      <c r="A19" s="3" t="inlineStr">
        <is>
          <t>Net income (loss) per share attributable to common stockholders:</t>
        </is>
      </c>
    </row>
    <row r="20">
      <c r="A20" s="4" t="inlineStr">
        <is>
          <t>Basic</t>
        </is>
      </c>
      <c r="B20" s="9" t="n">
        <v>0.36</v>
      </c>
      <c r="C20" s="9" t="n">
        <v>-0.12</v>
      </c>
      <c r="D20" s="9" t="n">
        <v>-0.01</v>
      </c>
    </row>
    <row r="21">
      <c r="A21" s="4" t="inlineStr">
        <is>
          <t>Diluted</t>
        </is>
      </c>
      <c r="B21" s="9" t="n">
        <v>0.35</v>
      </c>
      <c r="C21" s="9" t="n">
        <v>-0.12</v>
      </c>
      <c r="D21" s="9" t="n">
        <v>-0.01</v>
      </c>
    </row>
    <row r="22">
      <c r="A22" s="4" t="inlineStr">
        <is>
          <t>Weighted average number of common shares outstanding, basic</t>
        </is>
      </c>
      <c r="B22" s="5" t="n">
        <v>72137174</v>
      </c>
      <c r="C22" s="5" t="n">
        <v>67361995</v>
      </c>
      <c r="D22" s="5" t="n">
        <v>66298553</v>
      </c>
    </row>
    <row r="23">
      <c r="A23" s="4" t="inlineStr">
        <is>
          <t>Weighted average number of common shares outstanding, diluted</t>
        </is>
      </c>
      <c r="B23" s="5" t="n">
        <v>72399213</v>
      </c>
      <c r="C23" s="5" t="n">
        <v>67361995</v>
      </c>
      <c r="D23" s="5" t="n">
        <v>66298553</v>
      </c>
    </row>
    <row r="24">
      <c r="A24" s="4" t="inlineStr">
        <is>
          <t>Asset Based Revenue</t>
        </is>
      </c>
    </row>
    <row r="25">
      <c r="A25" s="3" t="inlineStr">
        <is>
          <t>Revenue:</t>
        </is>
      </c>
    </row>
    <row r="26">
      <c r="A26" s="4" t="inlineStr">
        <is>
          <t>Total revenue</t>
        </is>
      </c>
      <c r="B26" s="7" t="n">
        <v>512188</v>
      </c>
      <c r="C26" s="7" t="n">
        <v>412023</v>
      </c>
      <c r="D26" s="7" t="n">
        <v>377718</v>
      </c>
    </row>
    <row r="27">
      <c r="A27" s="4" t="inlineStr">
        <is>
          <t>Spread Based Revenue</t>
        </is>
      </c>
    </row>
    <row r="28">
      <c r="A28" s="3" t="inlineStr">
        <is>
          <t>Revenue:</t>
        </is>
      </c>
    </row>
    <row r="29">
      <c r="A29" s="4" t="inlineStr">
        <is>
          <t>Total revenue</t>
        </is>
      </c>
      <c r="B29" s="5" t="n">
        <v>8568</v>
      </c>
      <c r="C29" s="5" t="n">
        <v>16618</v>
      </c>
      <c r="D29" s="5" t="n">
        <v>34586</v>
      </c>
    </row>
    <row r="30">
      <c r="A30" s="4" t="inlineStr">
        <is>
          <t>Subscription Based Revenue</t>
        </is>
      </c>
    </row>
    <row r="31">
      <c r="A31" s="3" t="inlineStr">
        <is>
          <t>Revenue:</t>
        </is>
      </c>
    </row>
    <row r="32">
      <c r="A32" s="4" t="inlineStr">
        <is>
          <t>Total revenue</t>
        </is>
      </c>
      <c r="B32" s="5" t="n">
        <v>6381</v>
      </c>
    </row>
    <row r="33">
      <c r="A33" s="4" t="inlineStr">
        <is>
          <t>Other Revenue</t>
        </is>
      </c>
    </row>
    <row r="34">
      <c r="A34" s="3" t="inlineStr">
        <is>
          <t>Revenue:</t>
        </is>
      </c>
    </row>
    <row r="35">
      <c r="A35" s="4" t="inlineStr">
        <is>
          <t>Total revenue</t>
        </is>
      </c>
      <c r="B35" s="7" t="n">
        <v>3162</v>
      </c>
      <c r="C35" s="7" t="n">
        <v>3438</v>
      </c>
      <c r="D35" s="7" t="n">
        <v>56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Reconciliation of Numerators and Denominators Used in Computing Basic and Diluted Net Income Per (Loss) Share</t>
        </is>
      </c>
      <c r="B4" s="4" t="inlineStr">
        <is>
          <t>The following table provides a reconciliation of the numerators and denominators used in computing basic and diluted net income per (loss) share attributable to common stockholders:
Year Ended December 31,
2021
2020
2019
Net income (loss) attributable to common stockholders
$
25,671
$
(7,812
)
$
(420
)
Weighted average number of shares of common stock used in computing net income (loss) per share attributable to common stockholders, basic
72,137,174
67,361,995
66,298,553
Net income (loss) per share attributable to common stockholders, basic
$
0.36
$
(0.12
)
$
(0.01
)
Weighted average shares used in computing net income (loss) per share attributable to common stockholders, basic
72,137,174
67,361,995
66,298,553
Effect of dilutive shares:
Options to purchase common stock
9,913
—
—
Unvested RSUs
252,126
—
—
Diluted number of weighted-average shares outstanding
72,399,213
67,361,995
66,298,553
Net income (loss) per share attributable to common stockholders, diluted
$
0.35
$
(0.12
)
$
(0.01
)</t>
        </is>
      </c>
    </row>
    <row r="5">
      <c r="A5" s="4" t="inlineStr">
        <is>
          <t>Schedule of Anti-dilutive Securities Were Not Included in Computation of Diluted Shares Outstanding</t>
        </is>
      </c>
      <c r="B5" s="4" t="inlineStr">
        <is>
          <t>Since the Company was in a loss position for the years ended 2020 and 2019, basic net loss per share is the same as diluted net loss per share, as the inclusion of all potential common shares outstanding would have been anti-dilutive. Potentially dilutive securities that were not included in the diluted per share calculations because they would have been anti-dilutive were as follows:
As of December 31,
2021
2020
2019
RSAs
—
4,198,133
5,247,621
Stock Options
—
900,271
908,775
RSUs
207,232
343,735
114,044
SARs
1,683,514
831,902
—
Total
1,890,746
6,274,041
6,270,4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6" customWidth="1" min="2" max="2"/>
    <col width="29" customWidth="1" min="3" max="3"/>
    <col width="29" customWidth="1" min="4" max="4"/>
  </cols>
  <sheetData>
    <row r="1">
      <c r="A1" s="1" t="inlineStr">
        <is>
          <t>Summary of Significant Accounting Policies - Additional Information (Details)</t>
        </is>
      </c>
      <c r="B1" s="2" t="inlineStr">
        <is>
          <t>12 Months Ended</t>
        </is>
      </c>
    </row>
    <row r="2">
      <c r="B2" s="2" t="inlineStr">
        <is>
          <t>Dec. 31, 2021USD ($)SegmentCustomer</t>
        </is>
      </c>
      <c r="C2" s="2" t="inlineStr">
        <is>
          <t>Dec. 31, 2020USD ($)Customer</t>
        </is>
      </c>
      <c r="D2" s="2" t="inlineStr">
        <is>
          <t>Dec. 31, 2019USD ($)Customer</t>
        </is>
      </c>
    </row>
    <row r="3">
      <c r="A3" s="3" t="inlineStr">
        <is>
          <t>Summaryof Significant Accounting Policies [Line Items]</t>
        </is>
      </c>
    </row>
    <row r="4">
      <c r="A4" s="4" t="inlineStr">
        <is>
          <t>Number of operating segment | Segment</t>
        </is>
      </c>
      <c r="B4" s="5" t="n">
        <v>1</v>
      </c>
    </row>
    <row r="5">
      <c r="A5" s="4" t="inlineStr">
        <is>
          <t>Allowance for doubtful accounts</t>
        </is>
      </c>
      <c r="B5" s="7" t="n">
        <v>74000</v>
      </c>
      <c r="C5" s="7" t="n">
        <v>62000</v>
      </c>
    </row>
    <row r="6">
      <c r="A6" s="4" t="inlineStr">
        <is>
          <t>Impairment charges</t>
        </is>
      </c>
      <c r="B6" s="5" t="n">
        <v>0</v>
      </c>
      <c r="C6" s="5" t="n">
        <v>0</v>
      </c>
      <c r="D6" s="7" t="n">
        <v>0</v>
      </c>
    </row>
    <row r="7">
      <c r="A7" s="4" t="inlineStr">
        <is>
          <t>Depreciation expense</t>
        </is>
      </c>
      <c r="B7" s="5" t="n">
        <v>2406000</v>
      </c>
      <c r="C7" s="5" t="n">
        <v>2511000</v>
      </c>
      <c r="D7" s="5" t="n">
        <v>2012000</v>
      </c>
    </row>
    <row r="8">
      <c r="A8" s="4" t="inlineStr">
        <is>
          <t>Impairments of internally developed software</t>
        </is>
      </c>
      <c r="B8" s="5" t="n">
        <v>426000</v>
      </c>
      <c r="C8" s="5" t="n">
        <v>211000</v>
      </c>
      <c r="D8" s="5" t="n">
        <v>578000</v>
      </c>
    </row>
    <row r="9">
      <c r="A9" s="4" t="inlineStr">
        <is>
          <t>Amortization expense of capitalized internal-use software</t>
        </is>
      </c>
      <c r="B9" s="5" t="n">
        <v>28280000</v>
      </c>
      <c r="C9" s="5" t="n">
        <v>26934000</v>
      </c>
      <c r="D9" s="7" t="n">
        <v>23497000</v>
      </c>
    </row>
    <row r="10">
      <c r="A10" s="4" t="inlineStr">
        <is>
          <t>Accumulated amortization of capitalized internal-use software</t>
        </is>
      </c>
      <c r="B10" s="7" t="n">
        <v>117424000</v>
      </c>
      <c r="C10" s="7" t="n">
        <v>90714000</v>
      </c>
    </row>
    <row r="11">
      <c r="A11" s="4" t="inlineStr">
        <is>
          <t>Class C Common Units</t>
        </is>
      </c>
    </row>
    <row r="12">
      <c r="A12" s="3" t="inlineStr">
        <is>
          <t>Summaryof Significant Accounting Policies [Line Items]</t>
        </is>
      </c>
    </row>
    <row r="13">
      <c r="A13" s="4" t="inlineStr">
        <is>
          <t>Dividend yield</t>
        </is>
      </c>
      <c r="C13" s="4" t="inlineStr">
        <is>
          <t>0.00%</t>
        </is>
      </c>
    </row>
    <row r="14">
      <c r="A14" s="4" t="inlineStr">
        <is>
          <t>Topic 606</t>
        </is>
      </c>
    </row>
    <row r="15">
      <c r="A15" s="3" t="inlineStr">
        <is>
          <t>Summaryof Significant Accounting Policies [Line Items]</t>
        </is>
      </c>
    </row>
    <row r="16">
      <c r="A16" s="4" t="inlineStr">
        <is>
          <t>Revenue, practical expedient to recognize incremental costs of obtaining contracts</t>
        </is>
      </c>
      <c r="B16" s="4" t="inlineStr">
        <is>
          <t>true</t>
        </is>
      </c>
    </row>
    <row r="17">
      <c r="A17" s="4" t="inlineStr">
        <is>
          <t>Minimum</t>
        </is>
      </c>
    </row>
    <row r="18">
      <c r="A18" s="3" t="inlineStr">
        <is>
          <t>Summaryof Significant Accounting Policies [Line Items]</t>
        </is>
      </c>
    </row>
    <row r="19">
      <c r="A19" s="4" t="inlineStr">
        <is>
          <t>Property and equipment, estimated useful lives</t>
        </is>
      </c>
      <c r="B19" s="4" t="inlineStr">
        <is>
          <t>3 years</t>
        </is>
      </c>
    </row>
    <row r="20">
      <c r="A20" s="4" t="inlineStr">
        <is>
          <t>Amortization of capitalized internal-use software, estimated useful life</t>
        </is>
      </c>
      <c r="B20" s="4" t="inlineStr">
        <is>
          <t>5 years</t>
        </is>
      </c>
    </row>
    <row r="21">
      <c r="A21" s="4" t="inlineStr">
        <is>
          <t>Maximum</t>
        </is>
      </c>
    </row>
    <row r="22">
      <c r="A22" s="3" t="inlineStr">
        <is>
          <t>Summaryof Significant Accounting Policies [Line Items]</t>
        </is>
      </c>
    </row>
    <row r="23">
      <c r="A23" s="4" t="inlineStr">
        <is>
          <t>Property and equipment, estimated useful lives</t>
        </is>
      </c>
      <c r="B23" s="4" t="inlineStr">
        <is>
          <t>10 years</t>
        </is>
      </c>
    </row>
    <row r="24">
      <c r="A24" s="4" t="inlineStr">
        <is>
          <t>Amortization of capitalized internal-use software, estimated useful life</t>
        </is>
      </c>
      <c r="B24" s="4" t="inlineStr">
        <is>
          <t>9 years</t>
        </is>
      </c>
    </row>
    <row r="25">
      <c r="A25" s="4" t="inlineStr">
        <is>
          <t>Customer Concentration Risk | Revenue Not More Than 10%</t>
        </is>
      </c>
    </row>
    <row r="26">
      <c r="A26" s="3" t="inlineStr">
        <is>
          <t>Summaryof Significant Accounting Policies [Line Items]</t>
        </is>
      </c>
    </row>
    <row r="27">
      <c r="A27" s="4" t="inlineStr">
        <is>
          <t>Number of customers | Customer</t>
        </is>
      </c>
      <c r="B27" s="5" t="n">
        <v>0</v>
      </c>
      <c r="C27" s="5" t="n">
        <v>0</v>
      </c>
      <c r="D27" s="5" t="n">
        <v>0</v>
      </c>
    </row>
    <row r="28">
      <c r="A28" s="4" t="inlineStr">
        <is>
          <t>Customer Concentration Risk | Accounts Receivable</t>
        </is>
      </c>
    </row>
    <row r="29">
      <c r="A29" s="3" t="inlineStr">
        <is>
          <t>Summaryof Significant Accounting Policies [Line Items]</t>
        </is>
      </c>
    </row>
    <row r="30">
      <c r="A30" s="4" t="inlineStr">
        <is>
          <t>Number of customers | Customer</t>
        </is>
      </c>
      <c r="B30" s="5" t="n">
        <v>2</v>
      </c>
      <c r="C30" s="5" t="n">
        <v>2</v>
      </c>
    </row>
    <row r="31">
      <c r="A31" s="4" t="inlineStr">
        <is>
          <t>Customer Concentration Risk | Accounts Receivable | Two Customers</t>
        </is>
      </c>
    </row>
    <row r="32">
      <c r="A32" s="3" t="inlineStr">
        <is>
          <t>Summaryof Significant Accounting Policies [Line Items]</t>
        </is>
      </c>
    </row>
    <row r="33">
      <c r="A33" s="4" t="inlineStr">
        <is>
          <t>Concentration risk, percentage</t>
        </is>
      </c>
      <c r="B33" s="4" t="inlineStr">
        <is>
          <t>40.00%</t>
        </is>
      </c>
      <c r="C33" s="4" t="inlineStr">
        <is>
          <t>41.00%</t>
        </is>
      </c>
    </row>
    <row r="34">
      <c r="A34" s="4" t="inlineStr">
        <is>
          <t>Outside United States</t>
        </is>
      </c>
    </row>
    <row r="35">
      <c r="A35" s="3" t="inlineStr">
        <is>
          <t>Summaryof Significant Accounting Policies [Line Items]</t>
        </is>
      </c>
    </row>
    <row r="36">
      <c r="A36" s="4" t="inlineStr">
        <is>
          <t>Revenues</t>
        </is>
      </c>
      <c r="B36" s="7" t="n">
        <v>69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76707</v>
      </c>
      <c r="C3" s="7" t="n">
        <v>70619</v>
      </c>
      <c r="D3" s="7" t="n">
        <v>96341</v>
      </c>
    </row>
    <row r="4">
      <c r="A4" s="4" t="inlineStr">
        <is>
          <t>Restricted cash</t>
        </is>
      </c>
      <c r="B4" s="5" t="n">
        <v>13000</v>
      </c>
      <c r="C4" s="5" t="n">
        <v>11000</v>
      </c>
      <c r="D4" s="5" t="n">
        <v>9000</v>
      </c>
    </row>
    <row r="5">
      <c r="A5" s="4" t="inlineStr">
        <is>
          <t>Total cash, cash equivalents, and restricted cash shown in the statements of cash flows</t>
        </is>
      </c>
      <c r="B5" s="7" t="n">
        <v>89707</v>
      </c>
      <c r="C5" s="7" t="n">
        <v>81619</v>
      </c>
      <c r="D5" s="7" t="n">
        <v>105341</v>
      </c>
      <c r="E5" s="7" t="n">
        <v>1123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Major Classes of Depreciable Assets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18201</v>
      </c>
      <c r="C3" s="7" t="n">
        <v>15168</v>
      </c>
    </row>
    <row r="4">
      <c r="A4" s="4" t="inlineStr">
        <is>
          <t>Less: accumulated depreciation</t>
        </is>
      </c>
      <c r="B4" s="5" t="n">
        <v>-10186</v>
      </c>
      <c r="C4" s="5" t="n">
        <v>-7780</v>
      </c>
    </row>
    <row r="5">
      <c r="A5" s="4" t="inlineStr">
        <is>
          <t>Property, plant and equipment, net</t>
        </is>
      </c>
      <c r="B5" s="5" t="n">
        <v>8015</v>
      </c>
      <c r="C5" s="5" t="n">
        <v>7388</v>
      </c>
    </row>
    <row r="6">
      <c r="A6" s="4" t="inlineStr">
        <is>
          <t>Computer Software and Equipment</t>
        </is>
      </c>
    </row>
    <row r="7">
      <c r="A7" s="3" t="inlineStr">
        <is>
          <t>Property Plant And Equipment [Line Items]</t>
        </is>
      </c>
    </row>
    <row r="8">
      <c r="A8" s="4" t="inlineStr">
        <is>
          <t>Total property and equipment</t>
        </is>
      </c>
      <c r="B8" s="5" t="n">
        <v>8445</v>
      </c>
      <c r="C8" s="5" t="n">
        <v>7441</v>
      </c>
    </row>
    <row r="9">
      <c r="A9" s="4" t="inlineStr">
        <is>
          <t>Furniture and Equipment</t>
        </is>
      </c>
    </row>
    <row r="10">
      <c r="A10" s="3" t="inlineStr">
        <is>
          <t>Property Plant And Equipment [Line Items]</t>
        </is>
      </c>
    </row>
    <row r="11">
      <c r="A11" s="4" t="inlineStr">
        <is>
          <t>Total property and equipment</t>
        </is>
      </c>
      <c r="B11" s="5" t="n">
        <v>3852</v>
      </c>
      <c r="C11" s="5" t="n">
        <v>3440</v>
      </c>
    </row>
    <row r="12">
      <c r="A12" s="4" t="inlineStr">
        <is>
          <t>Leasehold Improvements</t>
        </is>
      </c>
    </row>
    <row r="13">
      <c r="A13" s="3" t="inlineStr">
        <is>
          <t>Property Plant And Equipment [Line Items]</t>
        </is>
      </c>
    </row>
    <row r="14">
      <c r="A14" s="4" t="inlineStr">
        <is>
          <t>Total property and equipment</t>
        </is>
      </c>
      <c r="B14" s="7" t="n">
        <v>5904</v>
      </c>
      <c r="C14" s="7" t="n">
        <v>42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 and Other Current Assets (Details) - USD ($) $ in Thousands</t>
        </is>
      </c>
      <c r="B1" s="2" t="inlineStr">
        <is>
          <t>Dec. 31, 2021</t>
        </is>
      </c>
      <c r="C1" s="2" t="inlineStr">
        <is>
          <t>Dec. 31, 2020</t>
        </is>
      </c>
    </row>
    <row r="2">
      <c r="A2" s="3" t="inlineStr">
        <is>
          <t>Prepaid Expense And Other Assets Current [Abstract]</t>
        </is>
      </c>
    </row>
    <row r="3">
      <c r="A3" s="4" t="inlineStr">
        <is>
          <t>Prepaid expenses</t>
        </is>
      </c>
      <c r="B3" s="7" t="n">
        <v>9355</v>
      </c>
      <c r="C3" s="7" t="n">
        <v>8182</v>
      </c>
    </row>
    <row r="4">
      <c r="A4" s="4" t="inlineStr">
        <is>
          <t>Right-of-use leases</t>
        </is>
      </c>
      <c r="B4" s="5" t="n">
        <v>4198</v>
      </c>
      <c r="C4" s="5" t="n">
        <v>4117</v>
      </c>
    </row>
    <row r="5">
      <c r="A5" s="4" t="inlineStr">
        <is>
          <t>Other</t>
        </is>
      </c>
      <c r="B5" s="5" t="n">
        <v>1120</v>
      </c>
      <c r="C5" s="5" t="n">
        <v>1338</v>
      </c>
    </row>
    <row r="6">
      <c r="A6" s="4" t="inlineStr">
        <is>
          <t>Total</t>
        </is>
      </c>
      <c r="B6" s="7" t="n">
        <v>14673</v>
      </c>
      <c r="C6" s="7" t="n">
        <v>136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Additional Information (Details) - USD ($) $ in Thousands</t>
        </is>
      </c>
      <c r="B1" s="2" t="inlineStr">
        <is>
          <t>Jul. 01, 2021</t>
        </is>
      </c>
      <c r="C1" s="2" t="inlineStr">
        <is>
          <t>Feb. 29, 2020</t>
        </is>
      </c>
      <c r="D1" s="2" t="inlineStr">
        <is>
          <t>Dec. 31, 2021</t>
        </is>
      </c>
      <c r="E1" s="2" t="inlineStr">
        <is>
          <t>Dec. 31, 2020</t>
        </is>
      </c>
    </row>
    <row r="2">
      <c r="A2" s="3" t="inlineStr">
        <is>
          <t>Business Acquisition [Line Items]</t>
        </is>
      </c>
    </row>
    <row r="3">
      <c r="A3" s="4" t="inlineStr">
        <is>
          <t>Goodwill recorded</t>
        </is>
      </c>
      <c r="D3" s="7" t="n">
        <v>436821</v>
      </c>
      <c r="E3" s="7" t="n">
        <v>338848</v>
      </c>
    </row>
    <row r="4">
      <c r="A4" s="4" t="inlineStr">
        <is>
          <t>2020 Revolving Credit Facility [Member]</t>
        </is>
      </c>
    </row>
    <row r="5">
      <c r="A5" s="3" t="inlineStr">
        <is>
          <t>Business Acquisition [Line Items]</t>
        </is>
      </c>
    </row>
    <row r="6">
      <c r="A6" s="4" t="inlineStr">
        <is>
          <t>Common stock issued in connection with business, shares</t>
        </is>
      </c>
      <c r="D6" s="5" t="n">
        <v>994028</v>
      </c>
    </row>
    <row r="7">
      <c r="A7" s="4" t="inlineStr">
        <is>
          <t>Amount of equity consideration</t>
        </is>
      </c>
      <c r="D7" s="7" t="n">
        <v>24910</v>
      </c>
    </row>
    <row r="8">
      <c r="A8" s="4" t="inlineStr">
        <is>
          <t>WBI OBS Financial, Inc</t>
        </is>
      </c>
    </row>
    <row r="9">
      <c r="A9" s="3" t="inlineStr">
        <is>
          <t>Business Acquisition [Line Items]</t>
        </is>
      </c>
    </row>
    <row r="10">
      <c r="A10" s="4" t="inlineStr">
        <is>
          <t>Final purchase price, net of working capital adjustments</t>
        </is>
      </c>
      <c r="C10" s="7" t="n">
        <v>21339</v>
      </c>
    </row>
    <row r="11">
      <c r="A11" s="4" t="inlineStr">
        <is>
          <t>Goodwill recorded</t>
        </is>
      </c>
      <c r="C11" s="5" t="n">
        <v>11538</v>
      </c>
    </row>
    <row r="12">
      <c r="A12" s="4" t="inlineStr">
        <is>
          <t>Adviser and trust relationships</t>
        </is>
      </c>
      <c r="C12" s="5" t="n">
        <v>9500</v>
      </c>
    </row>
    <row r="13">
      <c r="A13" s="4" t="inlineStr">
        <is>
          <t>Deferred tax assets</t>
        </is>
      </c>
      <c r="C13" s="7" t="n">
        <v>188</v>
      </c>
    </row>
    <row r="14">
      <c r="A14" s="4" t="inlineStr">
        <is>
          <t>Voyant</t>
        </is>
      </c>
    </row>
    <row r="15">
      <c r="A15" s="3" t="inlineStr">
        <is>
          <t>Business Acquisition [Line Items]</t>
        </is>
      </c>
    </row>
    <row r="16">
      <c r="A16" s="4" t="inlineStr">
        <is>
          <t>Final purchase price, net of working capital adjustments</t>
        </is>
      </c>
      <c r="D16" s="7" t="n">
        <v>157098</v>
      </c>
    </row>
    <row r="17">
      <c r="A17" s="4" t="inlineStr">
        <is>
          <t>Goodwill recorded</t>
        </is>
      </c>
      <c r="B17" s="7" t="n">
        <v>97973</v>
      </c>
    </row>
    <row r="18">
      <c r="A18" s="4" t="inlineStr">
        <is>
          <t>Acquisition agreement date</t>
        </is>
      </c>
      <c r="B18" s="4" t="inlineStr">
        <is>
          <t>Jul. 1,
		202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preliminary estimated consideration transferred (Details) - Voyant $ in Thousands</t>
        </is>
      </c>
      <c r="B1" s="2" t="inlineStr">
        <is>
          <t>12 Months Ended</t>
        </is>
      </c>
    </row>
    <row r="2">
      <c r="B2" s="2" t="inlineStr">
        <is>
          <t>Dec. 31, 2021USD ($)</t>
        </is>
      </c>
    </row>
    <row r="3">
      <c r="A3" s="3" t="inlineStr">
        <is>
          <t>Business Acquisition [Line Items]</t>
        </is>
      </c>
    </row>
    <row r="4">
      <c r="A4" s="4" t="inlineStr">
        <is>
          <t>Final purchase price, net of working capital adjustments</t>
        </is>
      </c>
      <c r="B4" s="7" t="n">
        <v>157098</v>
      </c>
    </row>
    <row r="5">
      <c r="A5" s="4" t="inlineStr">
        <is>
          <t>Preliminary Estimate</t>
        </is>
      </c>
    </row>
    <row r="6">
      <c r="A6" s="3" t="inlineStr">
        <is>
          <t>Business Acquisition [Line Items]</t>
        </is>
      </c>
    </row>
    <row r="7">
      <c r="A7" s="4" t="inlineStr">
        <is>
          <t>Final purchase price, net of working capital adjustments</t>
        </is>
      </c>
      <c r="B7" s="5" t="n">
        <v>157173</v>
      </c>
    </row>
    <row r="8">
      <c r="A8" s="4" t="inlineStr">
        <is>
          <t>Measurement Period Adjustments</t>
        </is>
      </c>
    </row>
    <row r="9">
      <c r="A9" s="3" t="inlineStr">
        <is>
          <t>Business Acquisition [Line Items]</t>
        </is>
      </c>
    </row>
    <row r="10">
      <c r="A10" s="4" t="inlineStr">
        <is>
          <t>Final purchase price, net of working capital adjustments</t>
        </is>
      </c>
      <c r="B10" s="7" t="n">
        <v>-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Estimated Fair Values of Assets Acquired and Liabilities Assumed (Detail) - USD ($) $ in Thousands</t>
        </is>
      </c>
      <c r="B1" s="2" t="inlineStr">
        <is>
          <t>Dec. 31, 2021</t>
        </is>
      </c>
      <c r="C1" s="2" t="inlineStr">
        <is>
          <t>Jul. 01, 2021</t>
        </is>
      </c>
      <c r="D1" s="2" t="inlineStr">
        <is>
          <t>Dec. 31, 2020</t>
        </is>
      </c>
    </row>
    <row r="2">
      <c r="A2" s="3" t="inlineStr">
        <is>
          <t>Business Acquisition [Line Items]</t>
        </is>
      </c>
    </row>
    <row r="3">
      <c r="A3" s="4" t="inlineStr">
        <is>
          <t>Goodwill</t>
        </is>
      </c>
      <c r="B3" s="7" t="n">
        <v>436821</v>
      </c>
      <c r="D3" s="7" t="n">
        <v>338848</v>
      </c>
    </row>
    <row r="4">
      <c r="A4" s="4" t="inlineStr">
        <is>
          <t>Voyant</t>
        </is>
      </c>
    </row>
    <row r="5">
      <c r="A5" s="3" t="inlineStr">
        <is>
          <t>Business Acquisition [Line Items]</t>
        </is>
      </c>
    </row>
    <row r="6">
      <c r="A6" s="4" t="inlineStr">
        <is>
          <t>Cash and cash equivalents</t>
        </is>
      </c>
      <c r="C6" s="7" t="n">
        <v>8027</v>
      </c>
    </row>
    <row r="7">
      <c r="A7" s="4" t="inlineStr">
        <is>
          <t>Intangible assets</t>
        </is>
      </c>
      <c r="C7" s="5" t="n">
        <v>61200</v>
      </c>
    </row>
    <row r="8">
      <c r="A8" s="4" t="inlineStr">
        <is>
          <t>Goodwill</t>
        </is>
      </c>
      <c r="C8" s="5" t="n">
        <v>97973</v>
      </c>
    </row>
    <row r="9">
      <c r="A9" s="4" t="inlineStr">
        <is>
          <t>Other assets</t>
        </is>
      </c>
      <c r="C9" s="5" t="n">
        <v>2896</v>
      </c>
    </row>
    <row r="10">
      <c r="A10" s="4" t="inlineStr">
        <is>
          <t>Total assets acquired</t>
        </is>
      </c>
      <c r="C10" s="5" t="n">
        <v>170096</v>
      </c>
    </row>
    <row r="11">
      <c r="A11" s="4" t="inlineStr">
        <is>
          <t>Deferred income tax liabilities</t>
        </is>
      </c>
      <c r="C11" s="5" t="n">
        <v>-10988</v>
      </c>
    </row>
    <row r="12">
      <c r="A12" s="4" t="inlineStr">
        <is>
          <t>Other liabilities</t>
        </is>
      </c>
      <c r="C12" s="5" t="n">
        <v>-2010</v>
      </c>
    </row>
    <row r="13">
      <c r="A13" s="4" t="inlineStr">
        <is>
          <t>Total liabilities assumed</t>
        </is>
      </c>
      <c r="C13" s="5" t="n">
        <v>-12998</v>
      </c>
    </row>
    <row r="14">
      <c r="A14" s="4" t="inlineStr">
        <is>
          <t>Total net assets acquired</t>
        </is>
      </c>
      <c r="C14" s="5" t="n">
        <v>157098</v>
      </c>
    </row>
    <row r="15">
      <c r="A15" s="4" t="inlineStr">
        <is>
          <t>Voyant | Preliminary Estimate</t>
        </is>
      </c>
    </row>
    <row r="16">
      <c r="A16" s="3" t="inlineStr">
        <is>
          <t>Business Acquisition [Line Items]</t>
        </is>
      </c>
    </row>
    <row r="17">
      <c r="A17" s="4" t="inlineStr">
        <is>
          <t>Cash and cash equivalents</t>
        </is>
      </c>
      <c r="C17" s="5" t="n">
        <v>8027</v>
      </c>
    </row>
    <row r="18">
      <c r="A18" s="4" t="inlineStr">
        <is>
          <t>Intangible assets</t>
        </is>
      </c>
      <c r="C18" s="5" t="n">
        <v>56100</v>
      </c>
    </row>
    <row r="19">
      <c r="A19" s="4" t="inlineStr">
        <is>
          <t>Goodwill</t>
        </is>
      </c>
      <c r="C19" s="5" t="n">
        <v>101909</v>
      </c>
    </row>
    <row r="20">
      <c r="A20" s="4" t="inlineStr">
        <is>
          <t>Other assets</t>
        </is>
      </c>
      <c r="C20" s="5" t="n">
        <v>2896</v>
      </c>
    </row>
    <row r="21">
      <c r="A21" s="4" t="inlineStr">
        <is>
          <t>Total assets acquired</t>
        </is>
      </c>
      <c r="C21" s="5" t="n">
        <v>168932</v>
      </c>
    </row>
    <row r="22">
      <c r="A22" s="4" t="inlineStr">
        <is>
          <t>Deferred income tax liabilities</t>
        </is>
      </c>
      <c r="C22" s="5" t="n">
        <v>-9749</v>
      </c>
    </row>
    <row r="23">
      <c r="A23" s="4" t="inlineStr">
        <is>
          <t>Other liabilities</t>
        </is>
      </c>
      <c r="C23" s="5" t="n">
        <v>-2010</v>
      </c>
    </row>
    <row r="24">
      <c r="A24" s="4" t="inlineStr">
        <is>
          <t>Total liabilities assumed</t>
        </is>
      </c>
      <c r="C24" s="5" t="n">
        <v>-11759</v>
      </c>
    </row>
    <row r="25">
      <c r="A25" s="4" t="inlineStr">
        <is>
          <t>Total net assets acquired</t>
        </is>
      </c>
      <c r="C25" s="5" t="n">
        <v>157173</v>
      </c>
    </row>
    <row r="26">
      <c r="A26" s="4" t="inlineStr">
        <is>
          <t>Voyant | Measurement Period Adjustments</t>
        </is>
      </c>
    </row>
    <row r="27">
      <c r="A27" s="3" t="inlineStr">
        <is>
          <t>Business Acquisition [Line Items]</t>
        </is>
      </c>
    </row>
    <row r="28">
      <c r="A28" s="4" t="inlineStr">
        <is>
          <t>Intangible assets</t>
        </is>
      </c>
      <c r="C28" s="5" t="n">
        <v>5100</v>
      </c>
    </row>
    <row r="29">
      <c r="A29" s="4" t="inlineStr">
        <is>
          <t>Goodwill</t>
        </is>
      </c>
      <c r="C29" s="5" t="n">
        <v>-3936</v>
      </c>
    </row>
    <row r="30">
      <c r="A30" s="4" t="inlineStr">
        <is>
          <t>Total assets acquired</t>
        </is>
      </c>
      <c r="C30" s="5" t="n">
        <v>1164</v>
      </c>
    </row>
    <row r="31">
      <c r="A31" s="4" t="inlineStr">
        <is>
          <t>Deferred income tax liabilities</t>
        </is>
      </c>
      <c r="C31" s="5" t="n">
        <v>-1239</v>
      </c>
    </row>
    <row r="32">
      <c r="A32" s="4" t="inlineStr">
        <is>
          <t>Total liabilities assumed</t>
        </is>
      </c>
      <c r="C32" s="5" t="n">
        <v>-1239</v>
      </c>
    </row>
    <row r="33">
      <c r="A33" s="4" t="inlineStr">
        <is>
          <t>Total net assets acquired</t>
        </is>
      </c>
      <c r="C33" s="7" t="n">
        <v>-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Intangible Assets Acquired (Details) - Voyant $ in Thousands</t>
        </is>
      </c>
      <c r="B1" s="2" t="inlineStr">
        <is>
          <t>12 Months Ended</t>
        </is>
      </c>
    </row>
    <row r="2">
      <c r="B2" s="2" t="inlineStr">
        <is>
          <t>Dec. 31, 2021USD ($)</t>
        </is>
      </c>
    </row>
    <row r="3">
      <c r="A3" s="3" t="inlineStr">
        <is>
          <t>Business Acquisition [Line Items]</t>
        </is>
      </c>
    </row>
    <row r="4">
      <c r="A4" s="4" t="inlineStr">
        <is>
          <t>Total intangible assets acquired</t>
        </is>
      </c>
      <c r="B4" s="7" t="n">
        <v>61200</v>
      </c>
    </row>
    <row r="5">
      <c r="A5" s="4" t="inlineStr">
        <is>
          <t>Technology</t>
        </is>
      </c>
    </row>
    <row r="6">
      <c r="A6" s="3" t="inlineStr">
        <is>
          <t>Business Acquisition [Line Items]</t>
        </is>
      </c>
    </row>
    <row r="7">
      <c r="A7" s="4" t="inlineStr">
        <is>
          <t>Total intangible assets acquired</t>
        </is>
      </c>
      <c r="B7" s="7" t="n">
        <v>16000</v>
      </c>
    </row>
    <row r="8">
      <c r="A8" s="4" t="inlineStr">
        <is>
          <t>Estimated Useful Life in Years</t>
        </is>
      </c>
      <c r="B8" s="4" t="inlineStr">
        <is>
          <t>9 years</t>
        </is>
      </c>
    </row>
    <row r="9">
      <c r="A9" s="4" t="inlineStr">
        <is>
          <t>Enterprise Distribution Channel Customer Relationships</t>
        </is>
      </c>
    </row>
    <row r="10">
      <c r="A10" s="3" t="inlineStr">
        <is>
          <t>Business Acquisition [Line Items]</t>
        </is>
      </c>
    </row>
    <row r="11">
      <c r="A11" s="4" t="inlineStr">
        <is>
          <t>Total intangible assets acquired</t>
        </is>
      </c>
      <c r="B11" s="7" t="n">
        <v>32100</v>
      </c>
    </row>
    <row r="12">
      <c r="A12" s="4" t="inlineStr">
        <is>
          <t>Estimated Useful Life in Years</t>
        </is>
      </c>
      <c r="B12" s="4" t="inlineStr">
        <is>
          <t>0 years</t>
        </is>
      </c>
    </row>
    <row r="13">
      <c r="A13" s="4" t="inlineStr">
        <is>
          <t>Non Enterprise Distribution Channel Customer Relationships</t>
        </is>
      </c>
    </row>
    <row r="14">
      <c r="A14" s="3" t="inlineStr">
        <is>
          <t>Business Acquisition [Line Items]</t>
        </is>
      </c>
    </row>
    <row r="15">
      <c r="A15" s="4" t="inlineStr">
        <is>
          <t>Total intangible assets acquired</t>
        </is>
      </c>
      <c r="B15" s="7" t="n">
        <v>9500</v>
      </c>
    </row>
    <row r="16">
      <c r="A16" s="4" t="inlineStr">
        <is>
          <t>Estimated Useful Life in Years</t>
        </is>
      </c>
      <c r="B16" s="4" t="inlineStr">
        <is>
          <t>14 years</t>
        </is>
      </c>
    </row>
    <row r="17">
      <c r="A17" s="4" t="inlineStr">
        <is>
          <t>Trade Names</t>
        </is>
      </c>
    </row>
    <row r="18">
      <c r="A18" s="3" t="inlineStr">
        <is>
          <t>Business Acquisition [Line Items]</t>
        </is>
      </c>
    </row>
    <row r="19">
      <c r="A19" s="4" t="inlineStr">
        <is>
          <t>Total intangible assets acquired</t>
        </is>
      </c>
      <c r="B19" s="7" t="n">
        <v>3200</v>
      </c>
    </row>
    <row r="20">
      <c r="A20" s="4" t="inlineStr">
        <is>
          <t>Estimated Useful Life in Years</t>
        </is>
      </c>
      <c r="B20" s="4" t="inlineStr">
        <is>
          <t>11 years</t>
        </is>
      </c>
    </row>
    <row r="21">
      <c r="A21" s="4" t="inlineStr">
        <is>
          <t>Noncompete Agreements</t>
        </is>
      </c>
    </row>
    <row r="22">
      <c r="A22" s="3" t="inlineStr">
        <is>
          <t>Business Acquisition [Line Items]</t>
        </is>
      </c>
    </row>
    <row r="23">
      <c r="A23" s="4" t="inlineStr">
        <is>
          <t>Total intangible assets acquired</t>
        </is>
      </c>
      <c r="B23" s="7" t="n">
        <v>400</v>
      </c>
    </row>
    <row r="24">
      <c r="A24" s="4" t="inlineStr">
        <is>
          <t>Estimated Useful Life in Years</t>
        </is>
      </c>
      <c r="B24" s="4" t="inlineStr">
        <is>
          <t>3 years</t>
        </is>
      </c>
    </row>
    <row r="25">
      <c r="A25" s="4" t="inlineStr">
        <is>
          <t>Preliminary Estimate</t>
        </is>
      </c>
    </row>
    <row r="26">
      <c r="A26" s="3" t="inlineStr">
        <is>
          <t>Business Acquisition [Line Items]</t>
        </is>
      </c>
    </row>
    <row r="27">
      <c r="A27" s="4" t="inlineStr">
        <is>
          <t>Total intangible assets acquired</t>
        </is>
      </c>
      <c r="B27" s="7" t="n">
        <v>56100</v>
      </c>
    </row>
    <row r="28">
      <c r="A28" s="4" t="inlineStr">
        <is>
          <t>Preliminary Estimate | Technology</t>
        </is>
      </c>
    </row>
    <row r="29">
      <c r="A29" s="3" t="inlineStr">
        <is>
          <t>Business Acquisition [Line Items]</t>
        </is>
      </c>
    </row>
    <row r="30">
      <c r="A30" s="4" t="inlineStr">
        <is>
          <t>Total intangible assets acquired</t>
        </is>
      </c>
      <c r="B30" s="5" t="n">
        <v>23100</v>
      </c>
    </row>
    <row r="31">
      <c r="A31" s="4" t="inlineStr">
        <is>
          <t>Preliminary Estimate | Enterprise Distribution Channel Customer Relationships</t>
        </is>
      </c>
    </row>
    <row r="32">
      <c r="A32" s="3" t="inlineStr">
        <is>
          <t>Business Acquisition [Line Items]</t>
        </is>
      </c>
    </row>
    <row r="33">
      <c r="A33" s="4" t="inlineStr">
        <is>
          <t>Total intangible assets acquired</t>
        </is>
      </c>
      <c r="B33" s="5" t="n">
        <v>22600</v>
      </c>
    </row>
    <row r="34">
      <c r="A34" s="4" t="inlineStr">
        <is>
          <t>Preliminary Estimate | Non Enterprise Distribution Channel Customer Relationships</t>
        </is>
      </c>
    </row>
    <row r="35">
      <c r="A35" s="3" t="inlineStr">
        <is>
          <t>Business Acquisition [Line Items]</t>
        </is>
      </c>
    </row>
    <row r="36">
      <c r="A36" s="4" t="inlineStr">
        <is>
          <t>Total intangible assets acquired</t>
        </is>
      </c>
      <c r="B36" s="5" t="n">
        <v>6800</v>
      </c>
    </row>
    <row r="37">
      <c r="A37" s="4" t="inlineStr">
        <is>
          <t>Preliminary Estimate | Trade Names</t>
        </is>
      </c>
    </row>
    <row r="38">
      <c r="A38" s="3" t="inlineStr">
        <is>
          <t>Business Acquisition [Line Items]</t>
        </is>
      </c>
    </row>
    <row r="39">
      <c r="A39" s="4" t="inlineStr">
        <is>
          <t>Total intangible assets acquired</t>
        </is>
      </c>
      <c r="B39" s="5" t="n">
        <v>3200</v>
      </c>
    </row>
    <row r="40">
      <c r="A40" s="4" t="inlineStr">
        <is>
          <t>Preliminary Estimate | Noncompete Agreements</t>
        </is>
      </c>
    </row>
    <row r="41">
      <c r="A41" s="3" t="inlineStr">
        <is>
          <t>Business Acquisition [Line Items]</t>
        </is>
      </c>
    </row>
    <row r="42">
      <c r="A42" s="4" t="inlineStr">
        <is>
          <t>Total intangible assets acquired</t>
        </is>
      </c>
      <c r="B42" s="5" t="n">
        <v>400</v>
      </c>
    </row>
    <row r="43">
      <c r="A43" s="4" t="inlineStr">
        <is>
          <t>Measurement Period Adjustments</t>
        </is>
      </c>
    </row>
    <row r="44">
      <c r="A44" s="3" t="inlineStr">
        <is>
          <t>Business Acquisition [Line Items]</t>
        </is>
      </c>
    </row>
    <row r="45">
      <c r="A45" s="4" t="inlineStr">
        <is>
          <t>Total intangible assets acquired</t>
        </is>
      </c>
      <c r="B45" s="5" t="n">
        <v>5100</v>
      </c>
    </row>
    <row r="46">
      <c r="A46" s="4" t="inlineStr">
        <is>
          <t>Measurement Period Adjustments | Technology</t>
        </is>
      </c>
    </row>
    <row r="47">
      <c r="A47" s="3" t="inlineStr">
        <is>
          <t>Business Acquisition [Line Items]</t>
        </is>
      </c>
    </row>
    <row r="48">
      <c r="A48" s="4" t="inlineStr">
        <is>
          <t>Total intangible assets acquired</t>
        </is>
      </c>
      <c r="B48" s="5" t="n">
        <v>-7100</v>
      </c>
    </row>
    <row r="49">
      <c r="A49" s="4" t="inlineStr">
        <is>
          <t>Measurement Period Adjustments | Enterprise Distribution Channel Customer Relationships</t>
        </is>
      </c>
    </row>
    <row r="50">
      <c r="A50" s="3" t="inlineStr">
        <is>
          <t>Business Acquisition [Line Items]</t>
        </is>
      </c>
    </row>
    <row r="51">
      <c r="A51" s="4" t="inlineStr">
        <is>
          <t>Total intangible assets acquired</t>
        </is>
      </c>
      <c r="B51" s="5" t="n">
        <v>9500</v>
      </c>
    </row>
    <row r="52">
      <c r="A52" s="4" t="inlineStr">
        <is>
          <t>Measurement Period Adjustments | Non Enterprise Distribution Channel Customer Relationships</t>
        </is>
      </c>
    </row>
    <row r="53">
      <c r="A53" s="3" t="inlineStr">
        <is>
          <t>Business Acquisition [Line Items]</t>
        </is>
      </c>
    </row>
    <row r="54">
      <c r="A54" s="4" t="inlineStr">
        <is>
          <t>Total intangible assets acquired</t>
        </is>
      </c>
      <c r="B54" s="7" t="n">
        <v>27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Additional Information (Details) - Deferred Compensation Plan - USD ($)</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VIE, fair value of investments</t>
        </is>
      </c>
      <c r="B4" s="7" t="n">
        <v>14379</v>
      </c>
      <c r="C4" s="7" t="n">
        <v>10087</v>
      </c>
    </row>
    <row r="5">
      <c r="A5" s="4" t="inlineStr">
        <is>
          <t>VIE, other long term liabilities</t>
        </is>
      </c>
      <c r="B5" s="5" t="n">
        <v>14379</v>
      </c>
      <c r="C5" s="5" t="n">
        <v>10087</v>
      </c>
    </row>
    <row r="6">
      <c r="A6" s="4" t="inlineStr">
        <is>
          <t>VIE, other income and other expense related to unrealized gains</t>
        </is>
      </c>
      <c r="B6" s="7" t="n">
        <v>1690</v>
      </c>
      <c r="C6" s="7" t="n">
        <v>900</v>
      </c>
      <c r="D6" s="7" t="n">
        <v>108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39"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t>
        </is>
      </c>
    </row>
    <row r="2">
      <c r="A2" s="4" t="inlineStr">
        <is>
          <t>Beginning balance at Dec. 31, 2018</t>
        </is>
      </c>
      <c r="B2" s="7" t="n">
        <v>699011</v>
      </c>
      <c r="C2" s="7" t="n">
        <v>66</v>
      </c>
      <c r="D2" s="7" t="n">
        <v>635096</v>
      </c>
      <c r="E2" s="7" t="n">
        <v>63846</v>
      </c>
      <c r="F2" s="7" t="n">
        <v>3</v>
      </c>
    </row>
    <row r="3">
      <c r="A3" s="4" t="inlineStr">
        <is>
          <t>Beginning balance, shares at Dec. 31, 2018</t>
        </is>
      </c>
      <c r="C3" s="5" t="n">
        <v>66150000</v>
      </c>
    </row>
    <row r="4">
      <c r="A4" s="4" t="inlineStr">
        <is>
          <t>Net income (loss)</t>
        </is>
      </c>
      <c r="B4" s="5" t="n">
        <v>-420</v>
      </c>
      <c r="E4" s="5" t="n">
        <v>-420</v>
      </c>
    </row>
    <row r="5">
      <c r="A5" s="4" t="inlineStr">
        <is>
          <t>Other comprehensive income (loss)</t>
        </is>
      </c>
      <c r="E5" s="5" t="n">
        <v>3</v>
      </c>
      <c r="F5" s="7" t="n">
        <v>-3</v>
      </c>
    </row>
    <row r="6">
      <c r="A6" s="4" t="inlineStr">
        <is>
          <t>2018 dividend reclassification</t>
        </is>
      </c>
      <c r="D6" s="5" t="n">
        <v>1046</v>
      </c>
      <c r="E6" s="5" t="n">
        <v>-1046</v>
      </c>
    </row>
    <row r="7">
      <c r="A7" s="4" t="inlineStr">
        <is>
          <t>Share-based employee compensation</t>
        </is>
      </c>
      <c r="B7" s="5" t="n">
        <v>36202</v>
      </c>
      <c r="D7" s="5" t="n">
        <v>36202</v>
      </c>
    </row>
    <row r="8">
      <c r="A8" s="4" t="inlineStr">
        <is>
          <t>Initial public offering proceeds, net</t>
        </is>
      </c>
      <c r="B8" s="5" t="n">
        <v>124068</v>
      </c>
      <c r="C8" s="7" t="n">
        <v>6</v>
      </c>
      <c r="D8" s="5" t="n">
        <v>124062</v>
      </c>
    </row>
    <row r="9">
      <c r="A9" s="4" t="inlineStr">
        <is>
          <t>Initial public offering proceeds, net, shares</t>
        </is>
      </c>
      <c r="C9" s="5" t="n">
        <v>6250000</v>
      </c>
    </row>
    <row r="10">
      <c r="A10" s="4" t="inlineStr">
        <is>
          <t>Cancellation of unvested restricted stock awards, shares</t>
        </is>
      </c>
      <c r="C10" s="5" t="n">
        <v>-9920</v>
      </c>
    </row>
    <row r="11">
      <c r="A11" s="4" t="inlineStr">
        <is>
          <t>Ending balance at Dec. 31, 2019</t>
        </is>
      </c>
      <c r="B11" s="5" t="n">
        <v>858861</v>
      </c>
      <c r="C11" s="7" t="n">
        <v>72</v>
      </c>
      <c r="D11" s="5" t="n">
        <v>796406</v>
      </c>
      <c r="E11" s="5" t="n">
        <v>62383</v>
      </c>
    </row>
    <row r="12">
      <c r="A12" s="4" t="inlineStr">
        <is>
          <t>Ending balance, shares at Dec. 31, 2019</t>
        </is>
      </c>
      <c r="C12" s="5" t="n">
        <v>72390080</v>
      </c>
    </row>
    <row r="13">
      <c r="A13" s="4" t="inlineStr">
        <is>
          <t>Net income (loss)</t>
        </is>
      </c>
      <c r="B13" s="5" t="n">
        <v>-7812</v>
      </c>
      <c r="E13" s="5" t="n">
        <v>-7812</v>
      </c>
    </row>
    <row r="14">
      <c r="A14" s="4" t="inlineStr">
        <is>
          <t>Share-based employee compensation</t>
        </is>
      </c>
      <c r="B14" s="5" t="n">
        <v>53837</v>
      </c>
      <c r="D14" s="5" t="n">
        <v>53837</v>
      </c>
    </row>
    <row r="15">
      <c r="A15" s="4" t="inlineStr">
        <is>
          <t>Exercise of stock options</t>
        </is>
      </c>
      <c r="B15" s="5" t="n">
        <v>187</v>
      </c>
      <c r="D15" s="5" t="n">
        <v>187</v>
      </c>
    </row>
    <row r="16">
      <c r="A16" s="4" t="inlineStr">
        <is>
          <t>Exercise of stock options, shares</t>
        </is>
      </c>
      <c r="C16" s="5" t="n">
        <v>8504</v>
      </c>
    </row>
    <row r="17">
      <c r="A17" s="4" t="inlineStr">
        <is>
          <t>Issuance of common stock - vesting of restricted stock units, shares</t>
        </is>
      </c>
      <c r="C17" s="5" t="n">
        <v>60671</v>
      </c>
    </row>
    <row r="18">
      <c r="A18" s="4" t="inlineStr">
        <is>
          <t>Ending balance at Dec. 31, 2020</t>
        </is>
      </c>
      <c r="B18" s="5" t="n">
        <v>905073</v>
      </c>
      <c r="C18" s="7" t="n">
        <v>72</v>
      </c>
      <c r="D18" s="5" t="n">
        <v>850430</v>
      </c>
      <c r="E18" s="5" t="n">
        <v>54571</v>
      </c>
    </row>
    <row r="19">
      <c r="A19" s="4" t="inlineStr">
        <is>
          <t>Ending balance, shares at Dec. 31, 2020</t>
        </is>
      </c>
      <c r="C19" s="5" t="n">
        <v>72459255</v>
      </c>
    </row>
    <row r="20">
      <c r="A20" s="4" t="inlineStr">
        <is>
          <t>Net income (loss)</t>
        </is>
      </c>
      <c r="B20" s="5" t="n">
        <v>25671</v>
      </c>
      <c r="E20" s="5" t="n">
        <v>25671</v>
      </c>
    </row>
    <row r="21">
      <c r="A21" s="4" t="inlineStr">
        <is>
          <t>Share-based employee compensation</t>
        </is>
      </c>
      <c r="B21" s="5" t="n">
        <v>53637</v>
      </c>
      <c r="D21" s="5" t="n">
        <v>53637</v>
      </c>
    </row>
    <row r="22">
      <c r="A22" s="4" t="inlineStr">
        <is>
          <t>Exercise of stock options</t>
        </is>
      </c>
      <c r="B22" s="5" t="n">
        <v>95</v>
      </c>
      <c r="D22" s="5" t="n">
        <v>95</v>
      </c>
    </row>
    <row r="23">
      <c r="A23" s="4" t="inlineStr">
        <is>
          <t>Exercise of stock options, shares</t>
        </is>
      </c>
      <c r="C23" s="5" t="n">
        <v>6242</v>
      </c>
    </row>
    <row r="24">
      <c r="A24" s="4" t="inlineStr">
        <is>
          <t>Issuance of common stock - vesting of restricted stock units</t>
        </is>
      </c>
      <c r="C24" s="7" t="n">
        <v>1</v>
      </c>
      <c r="D24" s="5" t="n">
        <v>-1</v>
      </c>
    </row>
    <row r="25">
      <c r="A25" s="4" t="inlineStr">
        <is>
          <t>Issuance of common stock - vesting of restricted stock units, shares</t>
        </is>
      </c>
      <c r="C25" s="5" t="n">
        <v>106110</v>
      </c>
    </row>
    <row r="26">
      <c r="A26" s="4" t="inlineStr">
        <is>
          <t>Common stock issued in connection with business combination</t>
        </is>
      </c>
      <c r="B26" s="5" t="n">
        <v>24910</v>
      </c>
      <c r="C26" s="7" t="n">
        <v>1</v>
      </c>
      <c r="D26" s="5" t="n">
        <v>24909</v>
      </c>
    </row>
    <row r="27">
      <c r="A27" s="4" t="inlineStr">
        <is>
          <t>Common stock issued in connection with business, shares</t>
        </is>
      </c>
      <c r="C27" s="5" t="n">
        <v>994028</v>
      </c>
    </row>
    <row r="28">
      <c r="A28" s="4" t="inlineStr">
        <is>
          <t>Cancellation of unvested restricted stock awards, shares</t>
        </is>
      </c>
      <c r="C28" s="5" t="n">
        <v>-2918</v>
      </c>
    </row>
    <row r="29">
      <c r="A29" s="4" t="inlineStr">
        <is>
          <t>Ending balance at Dec. 31, 2021</t>
        </is>
      </c>
      <c r="B29" s="7" t="n">
        <v>1009386</v>
      </c>
      <c r="C29" s="7" t="n">
        <v>74</v>
      </c>
      <c r="D29" s="7" t="n">
        <v>929070</v>
      </c>
      <c r="E29" s="7" t="n">
        <v>80242</v>
      </c>
    </row>
    <row r="30">
      <c r="A30" s="4" t="inlineStr">
        <is>
          <t>Ending balance, shares at Dec. 31, 2021</t>
        </is>
      </c>
      <c r="C30" s="5" t="n">
        <v>735627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Goodwill and Other Intangible Assets - Additional Information (Details) $ in Thousands</t>
        </is>
      </c>
      <c r="B1" s="2" t="inlineStr">
        <is>
          <t>12 Months Ended</t>
        </is>
      </c>
    </row>
    <row r="2">
      <c r="B2" s="2" t="inlineStr">
        <is>
          <t>Dec. 31, 2021USD ($)ReportingUnit</t>
        </is>
      </c>
      <c r="C2" s="2" t="inlineStr">
        <is>
          <t>Dec. 31, 2020USD ($)ReportingUnit</t>
        </is>
      </c>
      <c r="D2" s="2" t="inlineStr">
        <is>
          <t>Dec. 31, 2019USD ($)</t>
        </is>
      </c>
    </row>
    <row r="3">
      <c r="A3" s="3" t="inlineStr">
        <is>
          <t>Goodwill And Intangible Assets [Line Items]</t>
        </is>
      </c>
    </row>
    <row r="4">
      <c r="A4" s="4" t="inlineStr">
        <is>
          <t>Goodwill</t>
        </is>
      </c>
      <c r="B4" s="7" t="n">
        <v>436821</v>
      </c>
      <c r="C4" s="7" t="n">
        <v>338848</v>
      </c>
    </row>
    <row r="5">
      <c r="A5" s="4" t="inlineStr">
        <is>
          <t>Number of reporting units | ReportingUnit</t>
        </is>
      </c>
      <c r="B5" s="5" t="n">
        <v>1</v>
      </c>
      <c r="C5" s="5" t="n">
        <v>1</v>
      </c>
    </row>
    <row r="6">
      <c r="A6" s="4" t="inlineStr">
        <is>
          <t>Amortization of Intangible Assets</t>
        </is>
      </c>
      <c r="B6" s="7" t="n">
        <v>7243</v>
      </c>
      <c r="C6" s="7" t="n">
        <v>5678</v>
      </c>
      <c r="D6" s="7" t="n">
        <v>4755</v>
      </c>
    </row>
    <row r="7">
      <c r="A7" s="4" t="inlineStr">
        <is>
          <t>Trade Names</t>
        </is>
      </c>
    </row>
    <row r="8">
      <c r="A8" s="3" t="inlineStr">
        <is>
          <t>Goodwill And Intangible Assets [Line Items]</t>
        </is>
      </c>
    </row>
    <row r="9">
      <c r="A9" s="4" t="inlineStr">
        <is>
          <t>Weighted average estimated remaining useful life</t>
        </is>
      </c>
      <c r="B9" s="4" t="inlineStr">
        <is>
          <t>13 years</t>
        </is>
      </c>
    </row>
    <row r="10">
      <c r="A10" s="4" t="inlineStr">
        <is>
          <t>AssetMark Trust Company Regulatory Status</t>
        </is>
      </c>
    </row>
    <row r="11">
      <c r="A11" s="3" t="inlineStr">
        <is>
          <t>Goodwill And Intangible Assets [Line Items]</t>
        </is>
      </c>
    </row>
    <row r="12">
      <c r="A12" s="4" t="inlineStr">
        <is>
          <t>Weighted average estimated remaining useful life</t>
        </is>
      </c>
      <c r="B12" s="4" t="inlineStr">
        <is>
          <t>13 years</t>
        </is>
      </c>
    </row>
    <row r="13">
      <c r="A13" s="4" t="inlineStr">
        <is>
          <t>Broker-Dealer License</t>
        </is>
      </c>
    </row>
    <row r="14">
      <c r="A14" s="3" t="inlineStr">
        <is>
          <t>Goodwill And Intangible Assets [Line Items]</t>
        </is>
      </c>
    </row>
    <row r="15">
      <c r="A15" s="4" t="inlineStr">
        <is>
          <t>Weighted average estimated remaining useful life</t>
        </is>
      </c>
      <c r="B15" s="4" t="inlineStr">
        <is>
          <t>13 years</t>
        </is>
      </c>
    </row>
    <row r="16">
      <c r="A16" s="4" t="inlineStr">
        <is>
          <t>Voyant Non-enterprise Distribution Channel Customer Relationships</t>
        </is>
      </c>
    </row>
    <row r="17">
      <c r="A17" s="3" t="inlineStr">
        <is>
          <t>Goodwill And Intangible Assets [Line Items]</t>
        </is>
      </c>
    </row>
    <row r="18">
      <c r="A18" s="4" t="inlineStr">
        <is>
          <t>Weighted average estimated remaining useful life</t>
        </is>
      </c>
      <c r="B18" s="4" t="inlineStr">
        <is>
          <t>13 years</t>
        </is>
      </c>
    </row>
    <row r="19">
      <c r="A19" s="4" t="inlineStr">
        <is>
          <t>GFPC Adviser Relationships</t>
        </is>
      </c>
    </row>
    <row r="20">
      <c r="A20" s="3" t="inlineStr">
        <is>
          <t>Goodwill And Intangible Assets [Line Items]</t>
        </is>
      </c>
    </row>
    <row r="21">
      <c r="A21" s="4" t="inlineStr">
        <is>
          <t>Weighted average estimated remaining useful life</t>
        </is>
      </c>
      <c r="B21" s="4" t="inlineStr">
        <is>
          <t>13 years</t>
        </is>
      </c>
    </row>
    <row r="22">
      <c r="A22" s="4" t="inlineStr">
        <is>
          <t>OBS Adviser and Trust Relationships</t>
        </is>
      </c>
    </row>
    <row r="23">
      <c r="A23" s="3" t="inlineStr">
        <is>
          <t>Goodwill And Intangible Assets [Line Items]</t>
        </is>
      </c>
    </row>
    <row r="24">
      <c r="A24" s="4" t="inlineStr">
        <is>
          <t>Weighted average estimated remaining useful life</t>
        </is>
      </c>
      <c r="B24" s="4" t="inlineStr">
        <is>
          <t>13 years</t>
        </is>
      </c>
    </row>
    <row r="25">
      <c r="A25" s="4" t="inlineStr">
        <is>
          <t>Voyant Trade Name</t>
        </is>
      </c>
    </row>
    <row r="26">
      <c r="A26" s="3" t="inlineStr">
        <is>
          <t>Goodwill And Intangible Assets [Line Items]</t>
        </is>
      </c>
    </row>
    <row r="27">
      <c r="A27" s="4" t="inlineStr">
        <is>
          <t>Weighted average estimated remaining useful life</t>
        </is>
      </c>
      <c r="B27" s="4" t="inlineStr">
        <is>
          <t>13 years</t>
        </is>
      </c>
    </row>
    <row r="28">
      <c r="A28" s="4" t="inlineStr">
        <is>
          <t>Voyant Technology</t>
        </is>
      </c>
    </row>
    <row r="29">
      <c r="A29" s="3" t="inlineStr">
        <is>
          <t>Goodwill And Intangible Assets [Line Items]</t>
        </is>
      </c>
    </row>
    <row r="30">
      <c r="A30" s="4" t="inlineStr">
        <is>
          <t>Weighted average estimated remaining useful life</t>
        </is>
      </c>
      <c r="B30" s="4" t="inlineStr">
        <is>
          <t>13 years</t>
        </is>
      </c>
    </row>
    <row r="31">
      <c r="A31" s="4" t="inlineStr">
        <is>
          <t>Voyant Non-compete Agreement</t>
        </is>
      </c>
    </row>
    <row r="32">
      <c r="A32" s="3" t="inlineStr">
        <is>
          <t>Goodwill And Intangible Assets [Line Items]</t>
        </is>
      </c>
    </row>
    <row r="33">
      <c r="A33" s="4" t="inlineStr">
        <is>
          <t>Weighted average estimated remaining useful life</t>
        </is>
      </c>
      <c r="B33" s="4" t="inlineStr">
        <is>
          <t>13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Intangible Assets (Details) - USD ($) $ in Thousands</t>
        </is>
      </c>
      <c r="B1" s="2" t="inlineStr">
        <is>
          <t>12 Months Ended</t>
        </is>
      </c>
    </row>
    <row r="2">
      <c r="B2" s="2" t="inlineStr">
        <is>
          <t>Dec. 31, 2021</t>
        </is>
      </c>
      <c r="C2" s="2" t="inlineStr">
        <is>
          <t>Dec. 31, 2020</t>
        </is>
      </c>
    </row>
    <row r="3">
      <c r="A3" s="3" t="inlineStr">
        <is>
          <t>Intangible Assets [Line Items]</t>
        </is>
      </c>
    </row>
    <row r="4">
      <c r="A4" s="4" t="inlineStr">
        <is>
          <t>Definite-lived intangible assets, Accumulated amortization</t>
        </is>
      </c>
      <c r="B4" s="7" t="n">
        <v>-26417</v>
      </c>
      <c r="C4" s="7" t="n">
        <v>-19174</v>
      </c>
    </row>
    <row r="5">
      <c r="A5" s="4" t="inlineStr">
        <is>
          <t>Definite-lived intangible assets, Net carrying amount</t>
        </is>
      </c>
      <c r="B5" s="5" t="n">
        <v>107113</v>
      </c>
    </row>
    <row r="6">
      <c r="A6" s="4" t="inlineStr">
        <is>
          <t>Intangible assets, Gross carrying amount</t>
        </is>
      </c>
      <c r="B6" s="5" t="n">
        <v>736110</v>
      </c>
      <c r="C6" s="5" t="n">
        <v>674910</v>
      </c>
    </row>
    <row r="7">
      <c r="A7" s="4" t="inlineStr">
        <is>
          <t>Intangible assets, Net carrying amount</t>
        </is>
      </c>
      <c r="B7" s="5" t="n">
        <v>709693</v>
      </c>
      <c r="C7" s="5" t="n">
        <v>655736</v>
      </c>
    </row>
    <row r="8">
      <c r="A8" s="4" t="inlineStr">
        <is>
          <t>Broker-Dealer Relationships</t>
        </is>
      </c>
    </row>
    <row r="9">
      <c r="A9" s="3" t="inlineStr">
        <is>
          <t>Intangible Assets [Line Items]</t>
        </is>
      </c>
    </row>
    <row r="10">
      <c r="A10" s="4" t="inlineStr">
        <is>
          <t>Indefinite-lived intangible assets, Net carrying amount</t>
        </is>
      </c>
      <c r="B10" s="5" t="n">
        <v>570480</v>
      </c>
      <c r="C10" s="5" t="n">
        <v>570480</v>
      </c>
    </row>
    <row r="11">
      <c r="A11" s="4" t="inlineStr">
        <is>
          <t>Voyant Enterprise Distribution Channel Customer Relationships</t>
        </is>
      </c>
    </row>
    <row r="12">
      <c r="A12" s="3" t="inlineStr">
        <is>
          <t>Intangible Assets [Line Items]</t>
        </is>
      </c>
    </row>
    <row r="13">
      <c r="A13" s="4" t="inlineStr">
        <is>
          <t>Indefinite-lived intangible assets, Net carrying amount</t>
        </is>
      </c>
      <c r="B13" s="5" t="n">
        <v>32100</v>
      </c>
    </row>
    <row r="14">
      <c r="A14" s="4" t="inlineStr">
        <is>
          <t>Trade Names</t>
        </is>
      </c>
    </row>
    <row r="15">
      <c r="A15" s="3" t="inlineStr">
        <is>
          <t>Intangible Assets [Line Items]</t>
        </is>
      </c>
    </row>
    <row r="16">
      <c r="A16" s="4" t="inlineStr">
        <is>
          <t>Definite-lived intangible assets, Gross carrying amount</t>
        </is>
      </c>
      <c r="B16" s="5" t="n">
        <v>45830</v>
      </c>
      <c r="C16" s="5" t="n">
        <v>45830</v>
      </c>
    </row>
    <row r="17">
      <c r="A17" s="4" t="inlineStr">
        <is>
          <t>Definite-lived intangible assets, Accumulated amortization</t>
        </is>
      </c>
      <c r="B17" s="5" t="n">
        <v>-11839</v>
      </c>
      <c r="C17" s="5" t="n">
        <v>-9548</v>
      </c>
    </row>
    <row r="18">
      <c r="A18" s="4" t="inlineStr">
        <is>
          <t>Definite-lived intangible assets, Net carrying amount</t>
        </is>
      </c>
      <c r="B18" s="7" t="n">
        <v>33991</v>
      </c>
      <c r="C18" s="7" t="n">
        <v>36282</v>
      </c>
    </row>
    <row r="19">
      <c r="A19" s="4" t="inlineStr">
        <is>
          <t>Definite-lived intangible assets, Estimated remaining useful life</t>
        </is>
      </c>
      <c r="B19" s="4" t="inlineStr">
        <is>
          <t>15 years</t>
        </is>
      </c>
      <c r="C19" s="4" t="inlineStr">
        <is>
          <t>16 years</t>
        </is>
      </c>
    </row>
    <row r="20">
      <c r="A20" s="4" t="inlineStr">
        <is>
          <t>Broker-Dealer License</t>
        </is>
      </c>
    </row>
    <row r="21">
      <c r="A21" s="3" t="inlineStr">
        <is>
          <t>Intangible Assets [Line Items]</t>
        </is>
      </c>
    </row>
    <row r="22">
      <c r="A22" s="4" t="inlineStr">
        <is>
          <t>Definite-lived intangible assets, Gross carrying amount</t>
        </is>
      </c>
      <c r="B22" s="7" t="n">
        <v>11550</v>
      </c>
      <c r="C22" s="7" t="n">
        <v>11550</v>
      </c>
    </row>
    <row r="23">
      <c r="A23" s="4" t="inlineStr">
        <is>
          <t>Definite-lived intangible assets, Accumulated amortization</t>
        </is>
      </c>
      <c r="B23" s="5" t="n">
        <v>-2984</v>
      </c>
      <c r="C23" s="5" t="n">
        <v>-2406</v>
      </c>
    </row>
    <row r="24">
      <c r="A24" s="4" t="inlineStr">
        <is>
          <t>Definite-lived intangible assets, Net carrying amount</t>
        </is>
      </c>
      <c r="B24" s="7" t="n">
        <v>8566</v>
      </c>
      <c r="C24" s="7" t="n">
        <v>9144</v>
      </c>
    </row>
    <row r="25">
      <c r="A25" s="4" t="inlineStr">
        <is>
          <t>Definite-lived intangible assets, Estimated remaining useful life</t>
        </is>
      </c>
      <c r="B25" s="4" t="inlineStr">
        <is>
          <t>15 years</t>
        </is>
      </c>
      <c r="C25" s="4" t="inlineStr">
        <is>
          <t>16 years</t>
        </is>
      </c>
    </row>
    <row r="26">
      <c r="A26" s="4" t="inlineStr">
        <is>
          <t>ATC Regulatory Status</t>
        </is>
      </c>
    </row>
    <row r="27">
      <c r="A27" s="3" t="inlineStr">
        <is>
          <t>Intangible Assets [Line Items]</t>
        </is>
      </c>
    </row>
    <row r="28">
      <c r="A28" s="4" t="inlineStr">
        <is>
          <t>Definite-lived intangible assets, Gross carrying amount</t>
        </is>
      </c>
      <c r="B28" s="7" t="n">
        <v>23300</v>
      </c>
      <c r="C28" s="7" t="n">
        <v>23300</v>
      </c>
    </row>
    <row r="29">
      <c r="A29" s="4" t="inlineStr">
        <is>
          <t>Definite-lived intangible assets, Accumulated amortization</t>
        </is>
      </c>
      <c r="B29" s="5" t="n">
        <v>-6019</v>
      </c>
      <c r="C29" s="5" t="n">
        <v>-4854</v>
      </c>
    </row>
    <row r="30">
      <c r="A30" s="4" t="inlineStr">
        <is>
          <t>Definite-lived intangible assets, Net carrying amount</t>
        </is>
      </c>
      <c r="B30" s="7" t="n">
        <v>17281</v>
      </c>
      <c r="C30" s="7" t="n">
        <v>18446</v>
      </c>
    </row>
    <row r="31">
      <c r="A31" s="4" t="inlineStr">
        <is>
          <t>Definite-lived intangible assets, Estimated remaining useful life</t>
        </is>
      </c>
      <c r="B31" s="4" t="inlineStr">
        <is>
          <t>15 years</t>
        </is>
      </c>
      <c r="C31" s="4" t="inlineStr">
        <is>
          <t>16 years</t>
        </is>
      </c>
    </row>
    <row r="32">
      <c r="A32" s="4" t="inlineStr">
        <is>
          <t>GFPC Adviser Relationships</t>
        </is>
      </c>
    </row>
    <row r="33">
      <c r="A33" s="3" t="inlineStr">
        <is>
          <t>Intangible Assets [Line Items]</t>
        </is>
      </c>
    </row>
    <row r="34">
      <c r="A34" s="4" t="inlineStr">
        <is>
          <t>Definite-lived intangible assets, Gross carrying amount</t>
        </is>
      </c>
      <c r="B34" s="7" t="n">
        <v>14250</v>
      </c>
      <c r="C34" s="7" t="n">
        <v>14250</v>
      </c>
    </row>
    <row r="35">
      <c r="A35" s="4" t="inlineStr">
        <is>
          <t>Definite-lived intangible assets, Accumulated amortization</t>
        </is>
      </c>
      <c r="B35" s="5" t="n">
        <v>-2757</v>
      </c>
      <c r="C35" s="5" t="n">
        <v>-1739</v>
      </c>
    </row>
    <row r="36">
      <c r="A36" s="4" t="inlineStr">
        <is>
          <t>Definite-lived intangible assets, Net carrying amount</t>
        </is>
      </c>
      <c r="B36" s="7" t="n">
        <v>11493</v>
      </c>
      <c r="C36" s="7" t="n">
        <v>12511</v>
      </c>
    </row>
    <row r="37">
      <c r="A37" s="4" t="inlineStr">
        <is>
          <t>Definite-lived intangible assets, Estimated remaining useful life</t>
        </is>
      </c>
      <c r="B37" s="4" t="inlineStr">
        <is>
          <t>11 years</t>
        </is>
      </c>
      <c r="C37" s="4" t="inlineStr">
        <is>
          <t>12 years</t>
        </is>
      </c>
    </row>
    <row r="38">
      <c r="A38" s="4" t="inlineStr">
        <is>
          <t>Voyant Non-enterprise Distribution Channel Customer Relationships</t>
        </is>
      </c>
    </row>
    <row r="39">
      <c r="A39" s="3" t="inlineStr">
        <is>
          <t>Intangible Assets [Line Items]</t>
        </is>
      </c>
    </row>
    <row r="40">
      <c r="A40" s="4" t="inlineStr">
        <is>
          <t>Definite-lived intangible assets, Gross carrying amount</t>
        </is>
      </c>
      <c r="B40" s="7" t="n">
        <v>9500</v>
      </c>
    </row>
    <row r="41">
      <c r="A41" s="4" t="inlineStr">
        <is>
          <t>Definite-lived intangible assets, Accumulated amortization</t>
        </is>
      </c>
      <c r="B41" s="5" t="n">
        <v>-339</v>
      </c>
    </row>
    <row r="42">
      <c r="A42" s="4" t="inlineStr">
        <is>
          <t>Definite-lived intangible assets, Net carrying amount</t>
        </is>
      </c>
      <c r="B42" s="7" t="n">
        <v>9161</v>
      </c>
    </row>
    <row r="43">
      <c r="A43" s="4" t="inlineStr">
        <is>
          <t>Definite-lived intangible assets, Estimated remaining useful life</t>
        </is>
      </c>
      <c r="B43" s="4" t="inlineStr">
        <is>
          <t>14 years</t>
        </is>
      </c>
    </row>
    <row r="44">
      <c r="A44" s="4" t="inlineStr">
        <is>
          <t>OBS Adviser and Trust Relationships</t>
        </is>
      </c>
    </row>
    <row r="45">
      <c r="A45" s="3" t="inlineStr">
        <is>
          <t>Intangible Assets [Line Items]</t>
        </is>
      </c>
    </row>
    <row r="46">
      <c r="A46" s="4" t="inlineStr">
        <is>
          <t>Definite-lived intangible assets, Gross carrying amount</t>
        </is>
      </c>
      <c r="B46" s="7" t="n">
        <v>9500</v>
      </c>
      <c r="C46" s="7" t="n">
        <v>9500</v>
      </c>
    </row>
    <row r="47">
      <c r="A47" s="4" t="inlineStr">
        <is>
          <t>Definite-lived intangible assets, Accumulated amortization</t>
        </is>
      </c>
      <c r="B47" s="5" t="n">
        <v>-1378</v>
      </c>
      <c r="C47" s="5" t="n">
        <v>-627</v>
      </c>
    </row>
    <row r="48">
      <c r="A48" s="4" t="inlineStr">
        <is>
          <t>Definite-lived intangible assets, Net carrying amount</t>
        </is>
      </c>
      <c r="B48" s="7" t="n">
        <v>8122</v>
      </c>
      <c r="C48" s="7" t="n">
        <v>8873</v>
      </c>
    </row>
    <row r="49">
      <c r="A49" s="4" t="inlineStr">
        <is>
          <t>Definite-lived intangible assets, Estimated remaining useful life</t>
        </is>
      </c>
      <c r="B49" s="4" t="inlineStr">
        <is>
          <t>11 years</t>
        </is>
      </c>
      <c r="C49" s="4" t="inlineStr">
        <is>
          <t>12 years</t>
        </is>
      </c>
    </row>
    <row r="50">
      <c r="A50" s="4" t="inlineStr">
        <is>
          <t>Voyant Trade Name</t>
        </is>
      </c>
    </row>
    <row r="51">
      <c r="A51" s="3" t="inlineStr">
        <is>
          <t>Intangible Assets [Line Items]</t>
        </is>
      </c>
    </row>
    <row r="52">
      <c r="A52" s="4" t="inlineStr">
        <is>
          <t>Definite-lived intangible assets, Gross carrying amount</t>
        </is>
      </c>
      <c r="B52" s="7" t="n">
        <v>3200</v>
      </c>
    </row>
    <row r="53">
      <c r="A53" s="4" t="inlineStr">
        <is>
          <t>Definite-lived intangible assets, Accumulated amortization</t>
        </is>
      </c>
      <c r="B53" s="5" t="n">
        <v>-145</v>
      </c>
    </row>
    <row r="54">
      <c r="A54" s="4" t="inlineStr">
        <is>
          <t>Definite-lived intangible assets, Net carrying amount</t>
        </is>
      </c>
      <c r="B54" s="7" t="n">
        <v>3055</v>
      </c>
    </row>
    <row r="55">
      <c r="A55" s="4" t="inlineStr">
        <is>
          <t>Definite-lived intangible assets, Estimated remaining useful life</t>
        </is>
      </c>
      <c r="B55" s="4" t="inlineStr">
        <is>
          <t>11 years</t>
        </is>
      </c>
    </row>
    <row r="56">
      <c r="A56" s="4" t="inlineStr">
        <is>
          <t>Voyant Technology</t>
        </is>
      </c>
    </row>
    <row r="57">
      <c r="A57" s="3" t="inlineStr">
        <is>
          <t>Intangible Assets [Line Items]</t>
        </is>
      </c>
    </row>
    <row r="58">
      <c r="A58" s="4" t="inlineStr">
        <is>
          <t>Definite-lived intangible assets, Gross carrying amount</t>
        </is>
      </c>
      <c r="B58" s="7" t="n">
        <v>16000</v>
      </c>
    </row>
    <row r="59">
      <c r="A59" s="4" t="inlineStr">
        <is>
          <t>Definite-lived intangible assets, Accumulated amortization</t>
        </is>
      </c>
      <c r="B59" s="5" t="n">
        <v>-889</v>
      </c>
    </row>
    <row r="60">
      <c r="A60" s="4" t="inlineStr">
        <is>
          <t>Definite-lived intangible assets, Net carrying amount</t>
        </is>
      </c>
      <c r="B60" s="7" t="n">
        <v>15111</v>
      </c>
    </row>
    <row r="61">
      <c r="A61" s="4" t="inlineStr">
        <is>
          <t>Definite-lived intangible assets, Estimated remaining useful life</t>
        </is>
      </c>
      <c r="B61" s="4" t="inlineStr">
        <is>
          <t>9 years</t>
        </is>
      </c>
    </row>
    <row r="62">
      <c r="A62" s="4" t="inlineStr">
        <is>
          <t>Voyant Non-compete Agreement</t>
        </is>
      </c>
    </row>
    <row r="63">
      <c r="A63" s="3" t="inlineStr">
        <is>
          <t>Intangible Assets [Line Items]</t>
        </is>
      </c>
    </row>
    <row r="64">
      <c r="A64" s="4" t="inlineStr">
        <is>
          <t>Definite-lived intangible assets, Gross carrying amount</t>
        </is>
      </c>
      <c r="B64" s="7" t="n">
        <v>400</v>
      </c>
    </row>
    <row r="65">
      <c r="A65" s="4" t="inlineStr">
        <is>
          <t>Definite-lived intangible assets, Accumulated amortization</t>
        </is>
      </c>
      <c r="B65" s="5" t="n">
        <v>-67</v>
      </c>
    </row>
    <row r="66">
      <c r="A66" s="4" t="inlineStr">
        <is>
          <t>Definite-lived intangible assets, Net carrying amount</t>
        </is>
      </c>
      <c r="B66" s="7" t="n">
        <v>333</v>
      </c>
    </row>
    <row r="67">
      <c r="A67" s="4" t="inlineStr">
        <is>
          <t>Definite-lived intangible assets, Estimated remaining useful life</t>
        </is>
      </c>
      <c r="B67" s="4" t="inlineStr">
        <is>
          <t>3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Estimated Amortization Expense for Definite-Lived Intangible Assets (Details) $ in Thousands</t>
        </is>
      </c>
      <c r="B1" s="2" t="inlineStr">
        <is>
          <t>Dec. 31, 2021USD ($)</t>
        </is>
      </c>
    </row>
    <row r="2">
      <c r="A2" s="3" t="inlineStr">
        <is>
          <t>Goodwill And Intangible Assets Disclosure [Abstract]</t>
        </is>
      </c>
    </row>
    <row r="3">
      <c r="A3" s="4" t="inlineStr">
        <is>
          <t>2022</t>
        </is>
      </c>
      <c r="B3" s="7" t="n">
        <v>8684</v>
      </c>
    </row>
    <row r="4">
      <c r="A4" s="4" t="inlineStr">
        <is>
          <t>2023</t>
        </is>
      </c>
      <c r="B4" s="5" t="n">
        <v>8684</v>
      </c>
    </row>
    <row r="5">
      <c r="A5" s="4" t="inlineStr">
        <is>
          <t>2024</t>
        </is>
      </c>
      <c r="B5" s="5" t="n">
        <v>8617</v>
      </c>
    </row>
    <row r="6">
      <c r="A6" s="4" t="inlineStr">
        <is>
          <t>2025</t>
        </is>
      </c>
      <c r="B6" s="5" t="n">
        <v>8551</v>
      </c>
    </row>
    <row r="7">
      <c r="A7" s="4" t="inlineStr">
        <is>
          <t>2026</t>
        </is>
      </c>
      <c r="B7" s="5" t="n">
        <v>8551</v>
      </c>
    </row>
    <row r="8">
      <c r="A8" s="4" t="inlineStr">
        <is>
          <t>2027 and thereafter</t>
        </is>
      </c>
      <c r="B8" s="5" t="n">
        <v>64026</v>
      </c>
    </row>
    <row r="9">
      <c r="A9" s="4" t="inlineStr">
        <is>
          <t>Definite-lived intangible assets, Net carrying amount</t>
        </is>
      </c>
      <c r="B9" s="7" t="n">
        <v>1071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Schedule of Accrued Liabilities and Other Current Liabilities (Details) - USD ($) $ in Thousands</t>
        </is>
      </c>
      <c r="B1" s="2" t="inlineStr">
        <is>
          <t>Dec. 31, 2021</t>
        </is>
      </c>
      <c r="C1" s="2" t="inlineStr">
        <is>
          <t>Dec. 31, 2020</t>
        </is>
      </c>
    </row>
    <row r="2">
      <c r="A2" s="3" t="inlineStr">
        <is>
          <t>Payables And Accruals [Abstract]</t>
        </is>
      </c>
    </row>
    <row r="3">
      <c r="A3" s="4" t="inlineStr">
        <is>
          <t>Accrued bonus</t>
        </is>
      </c>
      <c r="B3" s="7" t="n">
        <v>20718</v>
      </c>
      <c r="C3" s="7" t="n">
        <v>15336</v>
      </c>
    </row>
    <row r="4">
      <c r="A4" s="4" t="inlineStr">
        <is>
          <t>Compensation and benefits payable</t>
        </is>
      </c>
      <c r="B4" s="5" t="n">
        <v>7182</v>
      </c>
      <c r="C4" s="5" t="n">
        <v>10423</v>
      </c>
    </row>
    <row r="5">
      <c r="A5" s="4" t="inlineStr">
        <is>
          <t>Current portion of operating lease liability</t>
        </is>
      </c>
      <c r="B5" s="5" t="n">
        <v>4223</v>
      </c>
      <c r="C5" s="5" t="n">
        <v>4095</v>
      </c>
    </row>
    <row r="6">
      <c r="A6" s="4" t="inlineStr">
        <is>
          <t>Asset-based payables</t>
        </is>
      </c>
      <c r="B6" s="5" t="n">
        <v>1709</v>
      </c>
      <c r="C6" s="5" t="n">
        <v>1339</v>
      </c>
    </row>
    <row r="7">
      <c r="A7" s="4" t="inlineStr">
        <is>
          <t>Other accrued expenses</t>
        </is>
      </c>
      <c r="B7" s="5" t="n">
        <v>22417</v>
      </c>
      <c r="C7" s="5" t="n">
        <v>12501</v>
      </c>
    </row>
    <row r="8">
      <c r="A8" s="4" t="inlineStr">
        <is>
          <t>Total</t>
        </is>
      </c>
      <c r="B8" s="7" t="n">
        <v>56249</v>
      </c>
      <c r="C8" s="7" t="n">
        <v>436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Dec. 31, 2021</t>
        </is>
      </c>
      <c r="C1" s="2" t="inlineStr">
        <is>
          <t>Dec. 31, 2020</t>
        </is>
      </c>
    </row>
    <row r="2">
      <c r="A2" s="3" t="inlineStr">
        <is>
          <t>Other Liabilities Disclosure [Abstract]</t>
        </is>
      </c>
    </row>
    <row r="3">
      <c r="A3" s="4" t="inlineStr">
        <is>
          <t>Deferred compensation plan liability</t>
        </is>
      </c>
      <c r="B3" s="7" t="n">
        <v>14379</v>
      </c>
      <c r="C3" s="7" t="n">
        <v>10087</v>
      </c>
    </row>
    <row r="4">
      <c r="A4" s="4" t="inlineStr">
        <is>
          <t>Contractor liability</t>
        </is>
      </c>
      <c r="B4" s="5" t="n">
        <v>1602</v>
      </c>
      <c r="C4" s="5" t="n">
        <v>2305</v>
      </c>
    </row>
    <row r="5">
      <c r="A5" s="4" t="inlineStr">
        <is>
          <t>Purchase commitments related to acquisition of GFPC</t>
        </is>
      </c>
      <c r="B5" s="5" t="n">
        <v>487</v>
      </c>
      <c r="C5" s="5" t="n">
        <v>3910</v>
      </c>
    </row>
    <row r="6">
      <c r="A6" s="4" t="inlineStr">
        <is>
          <t>Total</t>
        </is>
      </c>
      <c r="B6" s="7" t="n">
        <v>16468</v>
      </c>
      <c r="C6" s="7" t="n">
        <v>163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inancial Assets and Liabilities Measured at Fair Value (Details) - USD ($) $ in Thousands</t>
        </is>
      </c>
      <c r="C1" s="2" t="inlineStr">
        <is>
          <t>Dec. 31, 2021</t>
        </is>
      </c>
      <c r="D1" s="2" t="inlineStr">
        <is>
          <t>Dec. 31, 2020</t>
        </is>
      </c>
    </row>
    <row r="2">
      <c r="A2" s="3" t="inlineStr">
        <is>
          <t>Assets:</t>
        </is>
      </c>
    </row>
    <row r="3">
      <c r="A3" s="4" t="inlineStr">
        <is>
          <t>Total assets</t>
        </is>
      </c>
      <c r="C3" s="7" t="n">
        <v>14498</v>
      </c>
      <c r="D3" s="7" t="n">
        <v>10577</v>
      </c>
    </row>
    <row r="4">
      <c r="A4" s="3" t="inlineStr">
        <is>
          <t>Liabilities:</t>
        </is>
      </c>
    </row>
    <row r="5">
      <c r="A5" s="4" t="inlineStr">
        <is>
          <t>Total liabilities</t>
        </is>
      </c>
      <c r="C5" s="5" t="n">
        <v>14379</v>
      </c>
      <c r="D5" s="5" t="n">
        <v>10087</v>
      </c>
    </row>
    <row r="6">
      <c r="A6" s="4" t="inlineStr">
        <is>
          <t>Equity Security Investments</t>
        </is>
      </c>
    </row>
    <row r="7">
      <c r="A7" s="3" t="inlineStr">
        <is>
          <t>Assets:</t>
        </is>
      </c>
    </row>
    <row r="8">
      <c r="A8" s="4" t="inlineStr">
        <is>
          <t>Total assets</t>
        </is>
      </c>
      <c r="B8" s="4" t="inlineStr">
        <is>
          <t>[1]</t>
        </is>
      </c>
      <c r="C8" s="5" t="n">
        <v>119</v>
      </c>
      <c r="D8" s="5" t="n">
        <v>490</v>
      </c>
    </row>
    <row r="9">
      <c r="A9" s="4" t="inlineStr">
        <is>
          <t>Assets To Fund Deferred Compensation Liability</t>
        </is>
      </c>
    </row>
    <row r="10">
      <c r="A10" s="3" t="inlineStr">
        <is>
          <t>Assets:</t>
        </is>
      </c>
    </row>
    <row r="11">
      <c r="A11" s="4" t="inlineStr">
        <is>
          <t>Total assets</t>
        </is>
      </c>
      <c r="B11" s="4" t="inlineStr">
        <is>
          <t>[2]</t>
        </is>
      </c>
      <c r="C11" s="5" t="n">
        <v>14379</v>
      </c>
      <c r="D11" s="5" t="n">
        <v>10087</v>
      </c>
    </row>
    <row r="12">
      <c r="A12" s="4" t="inlineStr">
        <is>
          <t>Deferred Compensation Liability</t>
        </is>
      </c>
    </row>
    <row r="13">
      <c r="A13" s="3" t="inlineStr">
        <is>
          <t>Liabilities:</t>
        </is>
      </c>
    </row>
    <row r="14">
      <c r="A14" s="4" t="inlineStr">
        <is>
          <t>Total liabilities</t>
        </is>
      </c>
      <c r="B14" s="4" t="inlineStr">
        <is>
          <t>[3]</t>
        </is>
      </c>
      <c r="C14" s="5" t="n">
        <v>14379</v>
      </c>
      <c r="D14" s="5" t="n">
        <v>10087</v>
      </c>
    </row>
    <row r="15">
      <c r="A15" s="4" t="inlineStr">
        <is>
          <t>Level I</t>
        </is>
      </c>
    </row>
    <row r="16">
      <c r="A16" s="3" t="inlineStr">
        <is>
          <t>Assets:</t>
        </is>
      </c>
    </row>
    <row r="17">
      <c r="A17" s="4" t="inlineStr">
        <is>
          <t>Total assets</t>
        </is>
      </c>
      <c r="C17" s="5" t="n">
        <v>14498</v>
      </c>
      <c r="D17" s="5" t="n">
        <v>10577</v>
      </c>
    </row>
    <row r="18">
      <c r="A18" s="3" t="inlineStr">
        <is>
          <t>Liabilities:</t>
        </is>
      </c>
    </row>
    <row r="19">
      <c r="A19" s="4" t="inlineStr">
        <is>
          <t>Total liabilities</t>
        </is>
      </c>
      <c r="C19" s="5" t="n">
        <v>14379</v>
      </c>
      <c r="D19" s="5" t="n">
        <v>10087</v>
      </c>
    </row>
    <row r="20">
      <c r="A20" s="4" t="inlineStr">
        <is>
          <t>Level I | Equity Security Investments</t>
        </is>
      </c>
    </row>
    <row r="21">
      <c r="A21" s="3" t="inlineStr">
        <is>
          <t>Assets:</t>
        </is>
      </c>
    </row>
    <row r="22">
      <c r="A22" s="4" t="inlineStr">
        <is>
          <t>Total assets</t>
        </is>
      </c>
      <c r="B22" s="4" t="inlineStr">
        <is>
          <t>[1]</t>
        </is>
      </c>
      <c r="C22" s="5" t="n">
        <v>119</v>
      </c>
      <c r="D22" s="5" t="n">
        <v>490</v>
      </c>
    </row>
    <row r="23">
      <c r="A23" s="4" t="inlineStr">
        <is>
          <t>Level I | Assets To Fund Deferred Compensation Liability</t>
        </is>
      </c>
    </row>
    <row r="24">
      <c r="A24" s="3" t="inlineStr">
        <is>
          <t>Assets:</t>
        </is>
      </c>
    </row>
    <row r="25">
      <c r="A25" s="4" t="inlineStr">
        <is>
          <t>Total assets</t>
        </is>
      </c>
      <c r="B25" s="4" t="inlineStr">
        <is>
          <t>[2]</t>
        </is>
      </c>
      <c r="C25" s="5" t="n">
        <v>14379</v>
      </c>
      <c r="D25" s="5" t="n">
        <v>10087</v>
      </c>
    </row>
    <row r="26">
      <c r="A26" s="4" t="inlineStr">
        <is>
          <t>Level I | Deferred Compensation Liability</t>
        </is>
      </c>
    </row>
    <row r="27">
      <c r="A27" s="3" t="inlineStr">
        <is>
          <t>Liabilities:</t>
        </is>
      </c>
    </row>
    <row r="28">
      <c r="A28" s="4" t="inlineStr">
        <is>
          <t>Total liabilities</t>
        </is>
      </c>
      <c r="B28" s="4" t="inlineStr">
        <is>
          <t>[3]</t>
        </is>
      </c>
      <c r="C28" s="7" t="n">
        <v>14379</v>
      </c>
      <c r="D28" s="7" t="n">
        <v>10087</v>
      </c>
    </row>
    <row r="29"/>
    <row r="30">
      <c r="A30" s="4" t="inlineStr">
        <is>
          <t>[1]</t>
        </is>
      </c>
      <c r="B30" s="4" t="inlineStr">
        <is>
          <t>The fair values of the assets of the Company’s rabbi trust, which are comprised of investment funds which invest in listed equity securities, are based on the month-end quoted market prices for the net asset value of the various funds, which mature on a daily basis.</t>
        </is>
      </c>
    </row>
    <row r="31">
      <c r="A31" s="4" t="inlineStr">
        <is>
          <t>[2]</t>
        </is>
      </c>
      <c r="B31" s="4" t="inlineStr">
        <is>
          <t>The deferred compensation asset fair value is based on the month-end quoted market prices for the net asset value of the various investment funds. The Company recognized unrealized gains (loss) of $1,690, $900 and $1,089 related to this asset within the statements of comprehensive income for the years ended December 31, 2021, 2020 and 2019, respectively. See Note 5 for more details.</t>
        </is>
      </c>
    </row>
    <row r="32">
      <c r="A32" s="4" t="inlineStr">
        <is>
          <t>[3]</t>
        </is>
      </c>
      <c r="B32" s="4" t="inlineStr">
        <is>
          <t>The deferred compensation liability is included in other non-current liabilities in the consolidated balance sheets and its fair market value is based on the month-end market prices for the net asset value of the various funds in the Company’s Rabbi trust that the participants have selected. The Company recognized other expenses (income) of $1,690, $900 and $1,089 related to this liability within the statements of income and comprehensive income for the years ended December 31, 2020, 2019 and 2018, respectively. See Note 5 for more details.</t>
        </is>
      </c>
    </row>
  </sheetData>
  <mergeCells count="5">
    <mergeCell ref="A1:B1"/>
    <mergeCell ref="A29:C29"/>
    <mergeCell ref="B30:C30"/>
    <mergeCell ref="B31:C31"/>
    <mergeCell ref="B32:C3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Financial Assets and Liabilities Measured at Fair Value (Parenthetical)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Unrealized gains on deferred compensation asset</t>
        </is>
      </c>
      <c r="B4" s="7" t="n">
        <v>1690</v>
      </c>
      <c r="C4" s="7" t="n">
        <v>900</v>
      </c>
      <c r="D4" s="7" t="n">
        <v>1089</v>
      </c>
    </row>
    <row r="5">
      <c r="A5" s="4" t="inlineStr">
        <is>
          <t>Other Expenses</t>
        </is>
      </c>
    </row>
    <row r="6">
      <c r="A6" s="3" t="inlineStr">
        <is>
          <t>Fair Value Assets And Liabilities Measured On Recurring And Nonrecurring Basis [Line Items]</t>
        </is>
      </c>
    </row>
    <row r="7">
      <c r="A7" s="4" t="inlineStr">
        <is>
          <t>Deferred compensation liability</t>
        </is>
      </c>
      <c r="B7" s="7" t="n">
        <v>1690</v>
      </c>
      <c r="C7" s="7" t="n">
        <v>900</v>
      </c>
      <c r="D7" s="7" t="n">
        <v>108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80" customWidth="1" min="5" max="5"/>
    <col width="14" customWidth="1" min="6" max="6"/>
    <col width="14" customWidth="1" min="7" max="7"/>
  </cols>
  <sheetData>
    <row r="1">
      <c r="A1" s="1" t="inlineStr">
        <is>
          <t>Debt - Additional Information (Details) - USD ($) $ in Thousands</t>
        </is>
      </c>
      <c r="B1" s="2" t="inlineStr">
        <is>
          <t>Jun. 22, 2021</t>
        </is>
      </c>
      <c r="C1" s="2" t="inlineStr">
        <is>
          <t>Jul. 26, 2019</t>
        </is>
      </c>
      <c r="D1" s="2" t="inlineStr">
        <is>
          <t>Nov. 14, 2018</t>
        </is>
      </c>
      <c r="E1" s="2" t="inlineStr">
        <is>
          <t>Dec. 31, 2021</t>
        </is>
      </c>
      <c r="F1" s="2" t="inlineStr">
        <is>
          <t>Dec. 31, 2020</t>
        </is>
      </c>
      <c r="G1" s="2" t="inlineStr">
        <is>
          <t>Dec. 31, 2019</t>
        </is>
      </c>
    </row>
    <row r="2">
      <c r="A2" s="3" t="inlineStr">
        <is>
          <t>Debt Instrument [Line Items]</t>
        </is>
      </c>
    </row>
    <row r="3">
      <c r="A3" s="4" t="inlineStr">
        <is>
          <t>Interest expense</t>
        </is>
      </c>
      <c r="E3" s="7" t="n">
        <v>3559</v>
      </c>
      <c r="F3" s="7" t="n">
        <v>5588</v>
      </c>
      <c r="G3" s="7" t="n">
        <v>12269</v>
      </c>
    </row>
    <row r="4">
      <c r="A4" s="4" t="inlineStr">
        <is>
          <t>Proceeds from credit facility draw down</t>
        </is>
      </c>
      <c r="E4" s="5" t="n">
        <v>75000</v>
      </c>
      <c r="F4" s="5" t="n">
        <v>73019</v>
      </c>
    </row>
    <row r="5">
      <c r="A5" s="4" t="inlineStr">
        <is>
          <t>Credit Agreement | Credit Suisse AG</t>
        </is>
      </c>
    </row>
    <row r="6">
      <c r="A6" s="3" t="inlineStr">
        <is>
          <t>Debt Instrument [Line Items]</t>
        </is>
      </c>
    </row>
    <row r="7">
      <c r="A7" s="4" t="inlineStr">
        <is>
          <t>Interest expense</t>
        </is>
      </c>
      <c r="E7" s="5" t="n">
        <v>3559</v>
      </c>
      <c r="F7" s="5" t="n">
        <v>5588</v>
      </c>
      <c r="G7" s="7" t="n">
        <v>12269</v>
      </c>
    </row>
    <row r="8">
      <c r="A8" s="4" t="inlineStr">
        <is>
          <t>Accordion Option</t>
        </is>
      </c>
      <c r="F8" s="5" t="n">
        <v>25000</v>
      </c>
    </row>
    <row r="9">
      <c r="A9" s="4" t="inlineStr">
        <is>
          <t>Credit Agreement | Credit Suisse AG | 2020 Revolving Credit Facility [Member]</t>
        </is>
      </c>
    </row>
    <row r="10">
      <c r="A10" s="3" t="inlineStr">
        <is>
          <t>Debt Instrument [Line Items]</t>
        </is>
      </c>
    </row>
    <row r="11">
      <c r="A11" s="4" t="inlineStr">
        <is>
          <t>Maximum borrowing capacity</t>
        </is>
      </c>
      <c r="F11" s="5" t="n">
        <v>250000</v>
      </c>
    </row>
    <row r="12">
      <c r="A12" s="4" t="inlineStr">
        <is>
          <t>Credit facility, maturity date</t>
        </is>
      </c>
      <c r="D12" s="4" t="inlineStr">
        <is>
          <t>Nov. 14,
		2023</t>
        </is>
      </c>
    </row>
    <row r="13">
      <c r="A13" s="4" t="inlineStr">
        <is>
          <t>Proceeds from credit facility draw down</t>
        </is>
      </c>
      <c r="B13" s="7" t="n">
        <v>75000</v>
      </c>
      <c r="F13" s="5" t="n">
        <v>75000</v>
      </c>
    </row>
    <row r="14">
      <c r="A14" s="4" t="inlineStr">
        <is>
          <t>Repayments of Lines of Credit</t>
        </is>
      </c>
      <c r="E14" s="7" t="n">
        <v>35000</v>
      </c>
    </row>
    <row r="15">
      <c r="A15" s="4" t="inlineStr">
        <is>
          <t>Line of Credit Facility, Description</t>
        </is>
      </c>
      <c r="E15" s="4" t="inlineStr">
        <is>
          <t>The 2020 Revolving Credit Facility is not subject to amortization and will mature on December 30, 2024.</t>
        </is>
      </c>
    </row>
    <row r="16">
      <c r="A16" s="4" t="inlineStr">
        <is>
          <t>Credit Agreement | Credit Suisse AG | Senior Secured Credit Facility</t>
        </is>
      </c>
    </row>
    <row r="17">
      <c r="A17" s="3" t="inlineStr">
        <is>
          <t>Debt Instrument [Line Items]</t>
        </is>
      </c>
    </row>
    <row r="18">
      <c r="A18" s="4" t="inlineStr">
        <is>
          <t>Maximum borrowing capacity</t>
        </is>
      </c>
      <c r="F18" s="7" t="n">
        <v>250000</v>
      </c>
    </row>
    <row r="19">
      <c r="A19" s="4" t="inlineStr">
        <is>
          <t>Credit Agreement | Credit Suisse AG | Term Loan</t>
        </is>
      </c>
    </row>
    <row r="20">
      <c r="A20" s="3" t="inlineStr">
        <is>
          <t>Debt Instrument [Line Items]</t>
        </is>
      </c>
    </row>
    <row r="21">
      <c r="A21" s="4" t="inlineStr">
        <is>
          <t>Maximum borrowing capacity</t>
        </is>
      </c>
      <c r="D21" s="7" t="n">
        <v>250000</v>
      </c>
    </row>
    <row r="22">
      <c r="A22" s="4" t="inlineStr">
        <is>
          <t>Term loan, maturity date</t>
        </is>
      </c>
      <c r="D22" s="4" t="inlineStr">
        <is>
          <t>Nov. 14,
		2025</t>
        </is>
      </c>
    </row>
    <row r="23">
      <c r="A23" s="4" t="inlineStr">
        <is>
          <t>Partial repayment of outstanding indebtedness</t>
        </is>
      </c>
      <c r="C23" s="7" t="n">
        <v>125000</v>
      </c>
    </row>
    <row r="24">
      <c r="A24" s="4" t="inlineStr">
        <is>
          <t>Credit Agreement | Credit Suisse AG | LIBOR | Minimum</t>
        </is>
      </c>
    </row>
    <row r="25">
      <c r="A25" s="3" t="inlineStr">
        <is>
          <t>Debt Instrument [Line Items]</t>
        </is>
      </c>
    </row>
    <row r="26">
      <c r="A26" s="4" t="inlineStr">
        <is>
          <t>Debt instrument, margin percentage</t>
        </is>
      </c>
      <c r="E26" s="4" t="inlineStr">
        <is>
          <t>2.00%</t>
        </is>
      </c>
    </row>
    <row r="27">
      <c r="A27" s="4" t="inlineStr">
        <is>
          <t>Credit Agreement | Credit Suisse AG | LIBOR | Maximum</t>
        </is>
      </c>
    </row>
    <row r="28">
      <c r="A28" s="3" t="inlineStr">
        <is>
          <t>Debt Instrument [Line Items]</t>
        </is>
      </c>
    </row>
    <row r="29">
      <c r="A29" s="4" t="inlineStr">
        <is>
          <t>Debt instrument, margin percentage</t>
        </is>
      </c>
      <c r="E29" s="4" t="inlineStr">
        <is>
          <t>3.625%</t>
        </is>
      </c>
    </row>
    <row r="30">
      <c r="A30" s="4" t="inlineStr">
        <is>
          <t>Credit Agreement | Credit Suisse AG | Alternate Base Rate | Minimum</t>
        </is>
      </c>
    </row>
    <row r="31">
      <c r="A31" s="3" t="inlineStr">
        <is>
          <t>Debt Instrument [Line Items]</t>
        </is>
      </c>
    </row>
    <row r="32">
      <c r="A32" s="4" t="inlineStr">
        <is>
          <t>Debt instrument, margin percentage</t>
        </is>
      </c>
      <c r="E32" s="4" t="inlineStr">
        <is>
          <t>1.00%</t>
        </is>
      </c>
    </row>
    <row r="33">
      <c r="A33" s="4" t="inlineStr">
        <is>
          <t>Credit Agreement | Credit Suisse AG | Alternate Base Rate | Maximum</t>
        </is>
      </c>
    </row>
    <row r="34">
      <c r="A34" s="3" t="inlineStr">
        <is>
          <t>Debt Instrument [Line Items]</t>
        </is>
      </c>
    </row>
    <row r="35">
      <c r="A35" s="4" t="inlineStr">
        <is>
          <t>Debt instrument, margin percentage</t>
        </is>
      </c>
      <c r="E35" s="4" t="inlineStr">
        <is>
          <t>2.6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 Additional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s</t>
        </is>
      </c>
      <c r="B4" s="7" t="n">
        <v>5170</v>
      </c>
      <c r="C4" s="7" t="n">
        <v>5850</v>
      </c>
    </row>
    <row r="5">
      <c r="A5" s="4" t="inlineStr">
        <is>
          <t>Variable lease components recorded as general and operating expenses</t>
        </is>
      </c>
      <c r="B5" s="7" t="n">
        <v>773</v>
      </c>
      <c r="C5" s="7" t="n">
        <v>716</v>
      </c>
    </row>
    <row r="6">
      <c r="A6" s="4" t="inlineStr">
        <is>
          <t>Weighted-average lease term</t>
        </is>
      </c>
      <c r="B6" s="4" t="inlineStr">
        <is>
          <t>6 years 3 months 18 days</t>
        </is>
      </c>
      <c r="C6" s="4" t="inlineStr">
        <is>
          <t>7 years 2 months 12 days</t>
        </is>
      </c>
    </row>
    <row r="7">
      <c r="A7" s="4" t="inlineStr">
        <is>
          <t>Weighted-average discount rate</t>
        </is>
      </c>
      <c r="B7" s="4" t="inlineStr">
        <is>
          <t>3.62%</t>
        </is>
      </c>
      <c r="C7" s="4" t="inlineStr">
        <is>
          <t>3.64%</t>
        </is>
      </c>
    </row>
    <row r="8">
      <c r="A8" s="4" t="inlineStr">
        <is>
          <t>Operating lease liability payments</t>
        </is>
      </c>
      <c r="B8" s="7" t="n">
        <v>5407</v>
      </c>
      <c r="C8" s="7" t="n">
        <v>4269</v>
      </c>
    </row>
    <row r="9">
      <c r="A9" s="4" t="inlineStr">
        <is>
          <t>Leasehold improvements, gross</t>
        </is>
      </c>
      <c r="B9" s="7" t="n">
        <v>17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Leases (Details) $ in Thousands</t>
        </is>
      </c>
      <c r="B1" s="2" t="inlineStr">
        <is>
          <t>Dec. 31, 2021USD ($)</t>
        </is>
      </c>
    </row>
    <row r="2">
      <c r="A2" s="3" t="inlineStr">
        <is>
          <t>Leases [Abstract]</t>
        </is>
      </c>
    </row>
    <row r="3">
      <c r="A3" s="4" t="inlineStr">
        <is>
          <t>2022</t>
        </is>
      </c>
      <c r="B3" s="7" t="n">
        <v>5732</v>
      </c>
    </row>
    <row r="4">
      <c r="A4" s="4" t="inlineStr">
        <is>
          <t>2023</t>
        </is>
      </c>
      <c r="B4" s="5" t="n">
        <v>5786</v>
      </c>
    </row>
    <row r="5">
      <c r="A5" s="4" t="inlineStr">
        <is>
          <t>2024</t>
        </is>
      </c>
      <c r="B5" s="5" t="n">
        <v>6082</v>
      </c>
    </row>
    <row r="6">
      <c r="A6" s="4" t="inlineStr">
        <is>
          <t>2025</t>
        </is>
      </c>
      <c r="B6" s="5" t="n">
        <v>5891</v>
      </c>
    </row>
    <row r="7">
      <c r="A7" s="4" t="inlineStr">
        <is>
          <t>2026</t>
        </is>
      </c>
      <c r="B7" s="5" t="n">
        <v>5416</v>
      </c>
    </row>
    <row r="8">
      <c r="A8" s="4" t="inlineStr">
        <is>
          <t>2027 and thereafter</t>
        </is>
      </c>
      <c r="B8" s="5" t="n">
        <v>7968</v>
      </c>
    </row>
    <row r="9">
      <c r="A9" s="4" t="inlineStr">
        <is>
          <t>Total future minimum lease payments</t>
        </is>
      </c>
      <c r="B9" s="5" t="n">
        <v>36875</v>
      </c>
    </row>
    <row r="10">
      <c r="A10" s="4" t="inlineStr">
        <is>
          <t>Less: imputed interest</t>
        </is>
      </c>
      <c r="B10" s="5" t="n">
        <v>-4336</v>
      </c>
    </row>
    <row r="11">
      <c r="A11" s="4" t="inlineStr">
        <is>
          <t>Total operating lease liabilities</t>
        </is>
      </c>
      <c r="B11" s="7" t="n">
        <v>325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25671</v>
      </c>
      <c r="C4" s="7" t="n">
        <v>-7812</v>
      </c>
      <c r="D4" s="7" t="n">
        <v>-420</v>
      </c>
    </row>
    <row r="5">
      <c r="A5" s="3" t="inlineStr">
        <is>
          <t>Adjustments to reconcile net income (loss) to net cash provided by operating activities:</t>
        </is>
      </c>
    </row>
    <row r="6">
      <c r="A6" s="4" t="inlineStr">
        <is>
          <t>Depreciation and amortization</t>
        </is>
      </c>
      <c r="B6" s="5" t="n">
        <v>37929</v>
      </c>
      <c r="C6" s="5" t="n">
        <v>35126</v>
      </c>
      <c r="D6" s="5" t="n">
        <v>30356</v>
      </c>
    </row>
    <row r="7">
      <c r="A7" s="4" t="inlineStr">
        <is>
          <t>Interest</t>
        </is>
      </c>
      <c r="B7" s="5" t="n">
        <v>700</v>
      </c>
      <c r="C7" s="5" t="n">
        <v>606</v>
      </c>
      <c r="D7" s="5" t="n">
        <v>525</v>
      </c>
    </row>
    <row r="8">
      <c r="A8" s="4" t="inlineStr">
        <is>
          <t>Deferred income taxes</t>
        </is>
      </c>
      <c r="B8" s="5" t="n">
        <v>-1562</v>
      </c>
      <c r="C8" s="5" t="n">
        <v>-706</v>
      </c>
      <c r="D8" s="5" t="n">
        <v>1497</v>
      </c>
    </row>
    <row r="9">
      <c r="A9" s="4" t="inlineStr">
        <is>
          <t>Share-based compensation</t>
        </is>
      </c>
      <c r="B9" s="5" t="n">
        <v>53637</v>
      </c>
      <c r="C9" s="5" t="n">
        <v>53837</v>
      </c>
      <c r="D9" s="5" t="n">
        <v>36202</v>
      </c>
    </row>
    <row r="10">
      <c r="A10" s="4" t="inlineStr">
        <is>
          <t>Debt acquisition cost write-down</t>
        </is>
      </c>
      <c r="C10" s="5" t="n">
        <v>1729</v>
      </c>
      <c r="D10" s="5" t="n">
        <v>2296</v>
      </c>
    </row>
    <row r="11">
      <c r="A11" s="4" t="inlineStr">
        <is>
          <t>Impairment of operating lease right-of-use assets and property, plant, and equipment</t>
        </is>
      </c>
      <c r="C11" s="5" t="n">
        <v>2520</v>
      </c>
    </row>
    <row r="12">
      <c r="A12" s="3" t="inlineStr">
        <is>
          <t>Changes in certain assets and liabilities:</t>
        </is>
      </c>
    </row>
    <row r="13">
      <c r="A13" s="4" t="inlineStr">
        <is>
          <t>Fees and other receivables, net</t>
        </is>
      </c>
      <c r="B13" s="5" t="n">
        <v>163</v>
      </c>
      <c r="C13" s="5" t="n">
        <v>1525</v>
      </c>
      <c r="D13" s="5" t="n">
        <v>-726</v>
      </c>
    </row>
    <row r="14">
      <c r="A14" s="4" t="inlineStr">
        <is>
          <t>Receivables from related party</t>
        </is>
      </c>
      <c r="B14" s="5" t="n">
        <v>-91</v>
      </c>
      <c r="C14" s="5" t="n">
        <v>-143</v>
      </c>
    </row>
    <row r="15">
      <c r="A15" s="4" t="inlineStr">
        <is>
          <t>Prepaid expenses and other current assets</t>
        </is>
      </c>
      <c r="B15" s="5" t="n">
        <v>2460</v>
      </c>
      <c r="C15" s="5" t="n">
        <v>2401</v>
      </c>
      <c r="D15" s="5" t="n">
        <v>-1852</v>
      </c>
    </row>
    <row r="16">
      <c r="A16" s="4" t="inlineStr">
        <is>
          <t>Accounts payable, accrued liabilities and other liabilities</t>
        </is>
      </c>
      <c r="B16" s="5" t="n">
        <v>7500</v>
      </c>
      <c r="C16" s="5" t="n">
        <v>-7534</v>
      </c>
      <c r="D16" s="5" t="n">
        <v>-9719</v>
      </c>
    </row>
    <row r="17">
      <c r="A17" s="4" t="inlineStr">
        <is>
          <t>Income tax receivable, net</t>
        </is>
      </c>
      <c r="B17" s="5" t="n">
        <v>2570</v>
      </c>
      <c r="C17" s="5" t="n">
        <v>-4602</v>
      </c>
      <c r="D17" s="5" t="n">
        <v>-3076</v>
      </c>
    </row>
    <row r="18">
      <c r="A18" s="4" t="inlineStr">
        <is>
          <t>Net cash provided by operating activities</t>
        </is>
      </c>
      <c r="B18" s="5" t="n">
        <v>128977</v>
      </c>
      <c r="C18" s="5" t="n">
        <v>76947</v>
      </c>
      <c r="D18" s="5" t="n">
        <v>55083</v>
      </c>
    </row>
    <row r="19">
      <c r="A19" s="3" t="inlineStr">
        <is>
          <t>CASH FLOWS FROM INVESTING ACTIVITIES</t>
        </is>
      </c>
    </row>
    <row r="20">
      <c r="A20" s="4" t="inlineStr">
        <is>
          <t>Purchase of Voyant, net of cash received</t>
        </is>
      </c>
      <c r="B20" s="5" t="n">
        <v>-124161</v>
      </c>
    </row>
    <row r="21">
      <c r="A21" s="4" t="inlineStr">
        <is>
          <t>Purchase of WBI OBS Financial, Inc., net of cash received</t>
        </is>
      </c>
      <c r="C21" s="5" t="n">
        <v>-18561</v>
      </c>
    </row>
    <row r="22">
      <c r="A22" s="4" t="inlineStr">
        <is>
          <t>Purchase of Global Financial Private Capital, LLC</t>
        </is>
      </c>
      <c r="D22" s="5" t="n">
        <v>-35906</v>
      </c>
    </row>
    <row r="23">
      <c r="A23" s="4" t="inlineStr">
        <is>
          <t>Purchase of investments</t>
        </is>
      </c>
      <c r="B23" s="5" t="n">
        <v>-3004</v>
      </c>
      <c r="C23" s="5" t="n">
        <v>-2384</v>
      </c>
      <c r="D23" s="5" t="n">
        <v>-1594</v>
      </c>
    </row>
    <row r="24">
      <c r="A24" s="4" t="inlineStr">
        <is>
          <t>Sale of investments</t>
        </is>
      </c>
      <c r="B24" s="5" t="n">
        <v>833</v>
      </c>
      <c r="C24" s="5" t="n">
        <v>40</v>
      </c>
      <c r="D24" s="5" t="n">
        <v>82</v>
      </c>
    </row>
    <row r="25">
      <c r="A25" s="4" t="inlineStr">
        <is>
          <t>Purchase of property and equipment</t>
        </is>
      </c>
      <c r="B25" s="5" t="n">
        <v>-1507</v>
      </c>
      <c r="C25" s="5" t="n">
        <v>-2901</v>
      </c>
      <c r="D25" s="5" t="n">
        <v>-1882</v>
      </c>
    </row>
    <row r="26">
      <c r="A26" s="4" t="inlineStr">
        <is>
          <t>Purchase of computer software</t>
        </is>
      </c>
      <c r="B26" s="5" t="n">
        <v>-33145</v>
      </c>
      <c r="C26" s="5" t="n">
        <v>-26164</v>
      </c>
      <c r="D26" s="5" t="n">
        <v>-20614</v>
      </c>
    </row>
    <row r="27">
      <c r="A27" s="4" t="inlineStr">
        <is>
          <t>Net cash used in investing activities</t>
        </is>
      </c>
      <c r="B27" s="5" t="n">
        <v>-160984</v>
      </c>
      <c r="C27" s="5" t="n">
        <v>-49970</v>
      </c>
      <c r="D27" s="5" t="n">
        <v>-59914</v>
      </c>
    </row>
    <row r="28">
      <c r="A28" s="3" t="inlineStr">
        <is>
          <t>CASH FLOWS FROM FINANCING ACTIVITIES</t>
        </is>
      </c>
    </row>
    <row r="29">
      <c r="A29" s="4" t="inlineStr">
        <is>
          <t>Proceeds from exercise of stock options</t>
        </is>
      </c>
      <c r="B29" s="5" t="n">
        <v>95</v>
      </c>
      <c r="C29" s="5" t="n">
        <v>187</v>
      </c>
    </row>
    <row r="30">
      <c r="A30" s="4" t="inlineStr">
        <is>
          <t>Initial public offering proceeds</t>
        </is>
      </c>
      <c r="D30" s="5" t="n">
        <v>124068</v>
      </c>
    </row>
    <row r="31">
      <c r="A31" s="4" t="inlineStr">
        <is>
          <t>Proceeds from credit facility draw down</t>
        </is>
      </c>
      <c r="B31" s="5" t="n">
        <v>75000</v>
      </c>
      <c r="C31" s="5" t="n">
        <v>73019</v>
      </c>
    </row>
    <row r="32">
      <c r="A32" s="4" t="inlineStr">
        <is>
          <t>Payments on long-term debt</t>
        </is>
      </c>
      <c r="B32" s="5" t="n">
        <v>-35000</v>
      </c>
      <c r="C32" s="5" t="n">
        <v>-123750</v>
      </c>
      <c r="D32" s="5" t="n">
        <v>-126250</v>
      </c>
    </row>
    <row r="33">
      <c r="A33" s="4" t="inlineStr">
        <is>
          <t>Payment of credit facility issuance costs</t>
        </is>
      </c>
      <c r="C33" s="5" t="n">
        <v>-155</v>
      </c>
    </row>
    <row r="34">
      <c r="A34" s="4" t="inlineStr">
        <is>
          <t>Net cash provided by (used in) financing activities</t>
        </is>
      </c>
      <c r="B34" s="5" t="n">
        <v>40095</v>
      </c>
      <c r="C34" s="5" t="n">
        <v>-50699</v>
      </c>
      <c r="D34" s="5" t="n">
        <v>-2182</v>
      </c>
    </row>
    <row r="35">
      <c r="A35" s="4" t="inlineStr">
        <is>
          <t>Net change in cash, cash equivalents, and restricted cash</t>
        </is>
      </c>
      <c r="B35" s="5" t="n">
        <v>8088</v>
      </c>
      <c r="C35" s="5" t="n">
        <v>-23722</v>
      </c>
      <c r="D35" s="5" t="n">
        <v>-7013</v>
      </c>
    </row>
    <row r="36">
      <c r="A36" s="4" t="inlineStr">
        <is>
          <t>Cash, cash equivalents, and restricted cash at beginning of period</t>
        </is>
      </c>
      <c r="B36" s="5" t="n">
        <v>81619</v>
      </c>
      <c r="C36" s="5" t="n">
        <v>105341</v>
      </c>
      <c r="D36" s="5" t="n">
        <v>112354</v>
      </c>
    </row>
    <row r="37">
      <c r="A37" s="4" t="inlineStr">
        <is>
          <t>Cash, cash equivalents, and restricted cash at end of period</t>
        </is>
      </c>
      <c r="B37" s="5" t="n">
        <v>89707</v>
      </c>
      <c r="C37" s="5" t="n">
        <v>81619</v>
      </c>
      <c r="D37" s="5" t="n">
        <v>105341</v>
      </c>
    </row>
    <row r="38">
      <c r="A38" s="3" t="inlineStr">
        <is>
          <t>SUPPLEMENTAL CASH FLOW INFORMATION</t>
        </is>
      </c>
    </row>
    <row r="39">
      <c r="A39" s="4" t="inlineStr">
        <is>
          <t>Income taxes paid</t>
        </is>
      </c>
      <c r="B39" s="5" t="n">
        <v>19796</v>
      </c>
      <c r="C39" s="5" t="n">
        <v>13456</v>
      </c>
      <c r="D39" s="5" t="n">
        <v>16116</v>
      </c>
    </row>
    <row r="40">
      <c r="A40" s="4" t="inlineStr">
        <is>
          <t>Interest paid</t>
        </is>
      </c>
      <c r="B40" s="5" t="n">
        <v>2828</v>
      </c>
      <c r="C40" s="5" t="n">
        <v>4969</v>
      </c>
      <c r="D40" s="7" t="n">
        <v>11728</v>
      </c>
    </row>
    <row r="41">
      <c r="A41" s="3" t="inlineStr">
        <is>
          <t>Non-cash operating, investing, and financing activities:</t>
        </is>
      </c>
    </row>
    <row r="42">
      <c r="A42" s="4" t="inlineStr">
        <is>
          <t>Non-cash changes to right-of-use assets</t>
        </is>
      </c>
      <c r="B42" s="5" t="n">
        <v>933</v>
      </c>
      <c r="C42" s="5" t="n">
        <v>38796</v>
      </c>
    </row>
    <row r="43">
      <c r="A43" s="4" t="inlineStr">
        <is>
          <t>Non-cash changes to lease liabilities</t>
        </is>
      </c>
      <c r="B43" s="5" t="n">
        <v>933</v>
      </c>
      <c r="C43" s="7" t="n">
        <v>40140</v>
      </c>
    </row>
    <row r="44">
      <c r="A44" s="4" t="inlineStr">
        <is>
          <t>Common stock issued in acquisition of business</t>
        </is>
      </c>
      <c r="B44" s="7" t="n">
        <v>249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Based Expenses - Schedule of Asset-Based Expenses (Details) - USD ($) $ in Thousands</t>
        </is>
      </c>
      <c r="B1" s="2" t="inlineStr">
        <is>
          <t>12 Months Ended</t>
        </is>
      </c>
    </row>
    <row r="2">
      <c r="B2" s="2" t="inlineStr">
        <is>
          <t>Dec. 31, 2021</t>
        </is>
      </c>
      <c r="C2" s="2" t="inlineStr">
        <is>
          <t>Dec. 31, 2020</t>
        </is>
      </c>
      <c r="D2" s="2" t="inlineStr">
        <is>
          <t>Dec. 31, 2019</t>
        </is>
      </c>
    </row>
    <row r="3">
      <c r="A3" s="3" t="inlineStr">
        <is>
          <t>Operating Costs And Expenses [Abstract]</t>
        </is>
      </c>
    </row>
    <row r="4">
      <c r="A4" s="4" t="inlineStr">
        <is>
          <t>Strategist and manager fees</t>
        </is>
      </c>
      <c r="B4" s="7" t="n">
        <v>128490</v>
      </c>
      <c r="C4" s="7" t="n">
        <v>107317</v>
      </c>
      <c r="D4" s="7" t="n">
        <v>102480</v>
      </c>
    </row>
    <row r="5">
      <c r="A5" s="4" t="inlineStr">
        <is>
          <t>Premier broker-dealer fees</t>
        </is>
      </c>
      <c r="B5" s="5" t="n">
        <v>9461</v>
      </c>
      <c r="C5" s="5" t="n">
        <v>11303</v>
      </c>
      <c r="D5" s="5" t="n">
        <v>10197</v>
      </c>
    </row>
    <row r="6">
      <c r="A6" s="4" t="inlineStr">
        <is>
          <t>Custody fees</t>
        </is>
      </c>
      <c r="B6" s="5" t="n">
        <v>6712</v>
      </c>
      <c r="C6" s="5" t="n">
        <v>6226</v>
      </c>
      <c r="D6" s="5" t="n">
        <v>6187</v>
      </c>
    </row>
    <row r="7">
      <c r="A7" s="4" t="inlineStr">
        <is>
          <t>Fund advisory fees</t>
        </is>
      </c>
      <c r="B7" s="5" t="n">
        <v>4402</v>
      </c>
      <c r="C7" s="5" t="n">
        <v>4600</v>
      </c>
      <c r="D7" s="5" t="n">
        <v>4493</v>
      </c>
    </row>
    <row r="8">
      <c r="A8" s="4" t="inlineStr">
        <is>
          <t>Marketing allowance</t>
        </is>
      </c>
      <c r="B8" s="5" t="n">
        <v>1769</v>
      </c>
      <c r="C8" s="5" t="n">
        <v>3244</v>
      </c>
      <c r="D8" s="5" t="n">
        <v>2576</v>
      </c>
    </row>
    <row r="9">
      <c r="A9" s="4" t="inlineStr">
        <is>
          <t>Other</t>
        </is>
      </c>
      <c r="B9" s="5" t="n">
        <v>2</v>
      </c>
      <c r="C9" s="5" t="n">
        <v>5</v>
      </c>
      <c r="D9" s="5" t="n">
        <v>52</v>
      </c>
    </row>
    <row r="10">
      <c r="A10" s="4" t="inlineStr">
        <is>
          <t>Total</t>
        </is>
      </c>
      <c r="B10" s="7" t="n">
        <v>150836</v>
      </c>
      <c r="C10" s="7" t="n">
        <v>132695</v>
      </c>
      <c r="D10" s="7" t="n">
        <v>12598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 provision</t>
        </is>
      </c>
    </row>
    <row r="4">
      <c r="A4" s="4" t="inlineStr">
        <is>
          <t>Federal</t>
        </is>
      </c>
      <c r="B4" s="7" t="n">
        <v>16273</v>
      </c>
      <c r="C4" s="7" t="n">
        <v>6331</v>
      </c>
      <c r="D4" s="7" t="n">
        <v>11111</v>
      </c>
    </row>
    <row r="5">
      <c r="A5" s="4" t="inlineStr">
        <is>
          <t>State</t>
        </is>
      </c>
      <c r="B5" s="5" t="n">
        <v>4605</v>
      </c>
      <c r="C5" s="5" t="n">
        <v>2418</v>
      </c>
      <c r="D5" s="5" t="n">
        <v>2717</v>
      </c>
    </row>
    <row r="6">
      <c r="A6" s="4" t="inlineStr">
        <is>
          <t>Total current provision</t>
        </is>
      </c>
      <c r="B6" s="5" t="n">
        <v>20878</v>
      </c>
      <c r="C6" s="5" t="n">
        <v>8749</v>
      </c>
      <c r="D6" s="5" t="n">
        <v>13828</v>
      </c>
    </row>
    <row r="7">
      <c r="A7" s="3" t="inlineStr">
        <is>
          <t>Deferred provision (benefit)</t>
        </is>
      </c>
    </row>
    <row r="8">
      <c r="A8" s="4" t="inlineStr">
        <is>
          <t>Federal</t>
        </is>
      </c>
      <c r="B8" s="5" t="n">
        <v>-578</v>
      </c>
      <c r="C8" s="5" t="n">
        <v>391</v>
      </c>
      <c r="D8" s="5" t="n">
        <v>-970</v>
      </c>
    </row>
    <row r="9">
      <c r="A9" s="4" t="inlineStr">
        <is>
          <t>State</t>
        </is>
      </c>
      <c r="B9" s="5" t="n">
        <v>-984</v>
      </c>
      <c r="C9" s="5" t="n">
        <v>-1097</v>
      </c>
      <c r="D9" s="5" t="n">
        <v>2467</v>
      </c>
    </row>
    <row r="10">
      <c r="A10" s="4" t="inlineStr">
        <is>
          <t>Total deferred provision (benefit)</t>
        </is>
      </c>
      <c r="B10" s="5" t="n">
        <v>-1562</v>
      </c>
      <c r="C10" s="5" t="n">
        <v>-706</v>
      </c>
      <c r="D10" s="5" t="n">
        <v>1497</v>
      </c>
    </row>
    <row r="11">
      <c r="A11" s="4" t="inlineStr">
        <is>
          <t>Total income tax expense</t>
        </is>
      </c>
      <c r="B11" s="7" t="n">
        <v>19316</v>
      </c>
      <c r="C11" s="7" t="n">
        <v>8043</v>
      </c>
      <c r="D11" s="7" t="n">
        <v>153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es Disclosure [Line Items]</t>
        </is>
      </c>
    </row>
    <row r="4">
      <c r="A4" s="4" t="inlineStr">
        <is>
          <t>Income taxes paid</t>
        </is>
      </c>
      <c r="B4" s="7" t="n">
        <v>19796</v>
      </c>
      <c r="C4" s="7" t="n">
        <v>13456</v>
      </c>
      <c r="D4" s="7" t="n">
        <v>16116</v>
      </c>
    </row>
    <row r="5">
      <c r="A5" s="4" t="inlineStr">
        <is>
          <t>Operating Loss Carryforwards</t>
        </is>
      </c>
      <c r="B5" s="5" t="n">
        <v>14962</v>
      </c>
      <c r="C5" s="5" t="n">
        <v>0</v>
      </c>
    </row>
    <row r="6">
      <c r="A6" s="4" t="inlineStr">
        <is>
          <t>Unrecognized tax benefits</t>
        </is>
      </c>
      <c r="B6" s="5" t="n">
        <v>4918</v>
      </c>
      <c r="C6" s="5" t="n">
        <v>3278</v>
      </c>
      <c r="D6" s="5" t="n">
        <v>3401</v>
      </c>
    </row>
    <row r="7">
      <c r="A7" s="4" t="inlineStr">
        <is>
          <t>Unrecognized tax benefits, if recognized, impact in effective tax rate</t>
        </is>
      </c>
      <c r="B7" s="5" t="n">
        <v>4385</v>
      </c>
      <c r="C7" s="5" t="n">
        <v>2916</v>
      </c>
    </row>
    <row r="8">
      <c r="A8" s="4" t="inlineStr">
        <is>
          <t>Interest and Penalties related to unrecognized tax benefits</t>
        </is>
      </c>
      <c r="B8" s="5" t="n">
        <v>296</v>
      </c>
      <c r="C8" s="5" t="n">
        <v>182</v>
      </c>
      <c r="D8" s="7" t="n">
        <v>223</v>
      </c>
    </row>
    <row r="9">
      <c r="A9" s="4" t="inlineStr">
        <is>
          <t>Accrued Interest and penalties related to unrecognized tax benefits</t>
        </is>
      </c>
      <c r="B9" s="5" t="n">
        <v>700</v>
      </c>
      <c r="C9" s="5" t="n">
        <v>404</v>
      </c>
    </row>
    <row r="10">
      <c r="A10" s="4" t="inlineStr">
        <is>
          <t>State</t>
        </is>
      </c>
    </row>
    <row r="11">
      <c r="A11" s="3" t="inlineStr">
        <is>
          <t>Income Taxes Disclosure [Line Items]</t>
        </is>
      </c>
    </row>
    <row r="12">
      <c r="A12" s="4" t="inlineStr">
        <is>
          <t>Operating Loss Carryforwards</t>
        </is>
      </c>
      <c r="B12" s="5" t="n">
        <v>275032</v>
      </c>
      <c r="C12" s="7" t="n">
        <v>279011</v>
      </c>
    </row>
    <row r="13">
      <c r="A13" s="4" t="inlineStr">
        <is>
          <t>Operating loss carryforwards to expire unused</t>
        </is>
      </c>
      <c r="B13" s="5" t="n">
        <v>113873</v>
      </c>
    </row>
    <row r="14">
      <c r="A14" s="4" t="inlineStr">
        <is>
          <t>Operating loss carryforwards, expiration beginning year</t>
        </is>
      </c>
      <c r="C14" s="4" t="inlineStr">
        <is>
          <t>2029</t>
        </is>
      </c>
    </row>
    <row r="15">
      <c r="A15" s="4" t="inlineStr">
        <is>
          <t>Tax credit carryforwards</t>
        </is>
      </c>
      <c r="B15" s="7" t="n">
        <v>2422</v>
      </c>
      <c r="C15" s="7" t="n">
        <v>197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Tax Rate to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3" t="inlineStr">
        <is>
          <t>Increase in rate resulting from:</t>
        </is>
      </c>
    </row>
    <row r="6">
      <c r="A6" s="4" t="inlineStr">
        <is>
          <t>Non-deductible meals &amp; entertainment</t>
        </is>
      </c>
      <c r="B6" s="4" t="inlineStr">
        <is>
          <t>0.10%</t>
        </is>
      </c>
      <c r="C6" s="4" t="inlineStr">
        <is>
          <t>24.98%</t>
        </is>
      </c>
      <c r="D6" s="4" t="inlineStr">
        <is>
          <t>1.09%</t>
        </is>
      </c>
    </row>
    <row r="7">
      <c r="A7" s="4" t="inlineStr">
        <is>
          <t>Officers life insurance</t>
        </is>
      </c>
      <c r="C7" s="4" t="inlineStr">
        <is>
          <t>1.65%</t>
        </is>
      </c>
    </row>
    <row r="8">
      <c r="A8" s="4" t="inlineStr">
        <is>
          <t>Qualified transportation fringe benefits</t>
        </is>
      </c>
      <c r="B8" s="4" t="inlineStr">
        <is>
          <t>0.09%</t>
        </is>
      </c>
      <c r="C8" s="4" t="inlineStr">
        <is>
          <t>21.63%</t>
        </is>
      </c>
    </row>
    <row r="9">
      <c r="A9" s="4" t="inlineStr">
        <is>
          <t>Equity compensation</t>
        </is>
      </c>
      <c r="B9" s="4" t="inlineStr">
        <is>
          <t>19.22%</t>
        </is>
      </c>
      <c r="C9" s="4" t="inlineStr">
        <is>
          <t>4284.57%</t>
        </is>
      </c>
      <c r="D9" s="4" t="inlineStr">
        <is>
          <t>48.75%</t>
        </is>
      </c>
    </row>
    <row r="10">
      <c r="A10" s="4" t="inlineStr">
        <is>
          <t>Executive compensation limitation</t>
        </is>
      </c>
      <c r="B10" s="4" t="inlineStr">
        <is>
          <t>1.28%</t>
        </is>
      </c>
      <c r="C10" s="4" t="inlineStr">
        <is>
          <t>224.53%</t>
        </is>
      </c>
      <c r="D10" s="4" t="inlineStr">
        <is>
          <t>3.01%</t>
        </is>
      </c>
    </row>
    <row r="11">
      <c r="A11" s="4" t="inlineStr">
        <is>
          <t>State income tax, net of federal income tax effect</t>
        </is>
      </c>
      <c r="B11" s="4" t="inlineStr">
        <is>
          <t>6.03%</t>
        </is>
      </c>
      <c r="C11" s="4" t="inlineStr">
        <is>
          <t>359.74%</t>
        </is>
      </c>
      <c r="D11" s="4" t="inlineStr">
        <is>
          <t>26.16%</t>
        </is>
      </c>
    </row>
    <row r="12">
      <c r="A12" s="4" t="inlineStr">
        <is>
          <t>Unrecognized tax benefits</t>
        </is>
      </c>
      <c r="B12" s="4" t="inlineStr">
        <is>
          <t>1.70%</t>
        </is>
      </c>
      <c r="C12" s="4" t="inlineStr">
        <is>
          <t>407.72%</t>
        </is>
      </c>
      <c r="D12" s="4" t="inlineStr">
        <is>
          <t>2.98%</t>
        </is>
      </c>
    </row>
    <row r="13">
      <c r="A13" s="4" t="inlineStr">
        <is>
          <t>Research &amp; development tax credit</t>
        </is>
      </c>
      <c r="B13" s="4" t="inlineStr">
        <is>
          <t>(5.21%)</t>
        </is>
      </c>
      <c r="C13" s="4" t="inlineStr">
        <is>
          <t>(1797.83%)</t>
        </is>
      </c>
    </row>
    <row r="14">
      <c r="A14" s="4" t="inlineStr">
        <is>
          <t>Return to provision</t>
        </is>
      </c>
      <c r="B14" s="4" t="inlineStr">
        <is>
          <t>(1.76%)</t>
        </is>
      </c>
      <c r="C14" s="4" t="inlineStr">
        <is>
          <t>(66.74%)</t>
        </is>
      </c>
    </row>
    <row r="15">
      <c r="A15" s="4" t="inlineStr">
        <is>
          <t>Other, net</t>
        </is>
      </c>
      <c r="B15" s="4" t="inlineStr">
        <is>
          <t>0.48%</t>
        </is>
      </c>
      <c r="C15" s="4" t="inlineStr">
        <is>
          <t>0.57%</t>
        </is>
      </c>
      <c r="D15" s="4" t="inlineStr">
        <is>
          <t>(0.18%)</t>
        </is>
      </c>
    </row>
    <row r="16">
      <c r="A16" s="4" t="inlineStr">
        <is>
          <t>Effective rate</t>
        </is>
      </c>
      <c r="B16" s="4" t="inlineStr">
        <is>
          <t>42.93%</t>
        </is>
      </c>
      <c r="C16" s="4" t="inlineStr">
        <is>
          <t>3481.82%</t>
        </is>
      </c>
      <c r="D16" s="4" t="inlineStr">
        <is>
          <t>102.81%</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Income Tax Liability (Details) - USD ($) $ in Thousands</t>
        </is>
      </c>
      <c r="B1" s="2" t="inlineStr">
        <is>
          <t>Dec. 31, 2021</t>
        </is>
      </c>
      <c r="C1" s="2" t="inlineStr">
        <is>
          <t>Dec. 31, 2020</t>
        </is>
      </c>
    </row>
    <row r="2">
      <c r="A2" s="3" t="inlineStr">
        <is>
          <t>Assets:</t>
        </is>
      </c>
    </row>
    <row r="3">
      <c r="A3" s="4" t="inlineStr">
        <is>
          <t>Accrued expenses</t>
        </is>
      </c>
      <c r="B3" s="7" t="n">
        <v>7031</v>
      </c>
      <c r="C3" s="7" t="n">
        <v>6610</v>
      </c>
    </row>
    <row r="4">
      <c r="A4" s="4" t="inlineStr">
        <is>
          <t>Federal benefit of state tax expense</t>
        </is>
      </c>
      <c r="B4" s="5" t="n">
        <v>5544</v>
      </c>
      <c r="C4" s="5" t="n">
        <v>4848</v>
      </c>
    </row>
    <row r="5">
      <c r="A5" s="4" t="inlineStr">
        <is>
          <t>Federal and state net operating loss carryforwards</t>
        </is>
      </c>
      <c r="B5" s="5" t="n">
        <v>17108</v>
      </c>
      <c r="C5" s="5" t="n">
        <v>14161</v>
      </c>
    </row>
    <row r="6">
      <c r="A6" s="4" t="inlineStr">
        <is>
          <t>Tax credit carryforwards</t>
        </is>
      </c>
      <c r="B6" s="5" t="n">
        <v>2537</v>
      </c>
      <c r="C6" s="5" t="n">
        <v>1977</v>
      </c>
    </row>
    <row r="7">
      <c r="A7" s="4" t="inlineStr">
        <is>
          <t>Lease liability</t>
        </is>
      </c>
      <c r="B7" s="5" t="n">
        <v>8797</v>
      </c>
      <c r="C7" s="5" t="n">
        <v>9619</v>
      </c>
    </row>
    <row r="8">
      <c r="A8" s="4" t="inlineStr">
        <is>
          <t>Stock-based compensation</t>
        </is>
      </c>
      <c r="B8" s="5" t="n">
        <v>3756</v>
      </c>
      <c r="C8" s="5" t="n">
        <v>1724</v>
      </c>
    </row>
    <row r="9">
      <c r="A9" s="4" t="inlineStr">
        <is>
          <t>Other</t>
        </is>
      </c>
      <c r="B9" s="5" t="n">
        <v>24</v>
      </c>
      <c r="C9" s="5" t="n">
        <v>100</v>
      </c>
    </row>
    <row r="10">
      <c r="A10" s="4" t="inlineStr">
        <is>
          <t>Total deferred income tax assets</t>
        </is>
      </c>
      <c r="B10" s="5" t="n">
        <v>44797</v>
      </c>
      <c r="C10" s="5" t="n">
        <v>39039</v>
      </c>
    </row>
    <row r="11">
      <c r="A11" s="3" t="inlineStr">
        <is>
          <t>Liabilities:</t>
        </is>
      </c>
    </row>
    <row r="12">
      <c r="A12" s="4" t="inlineStr">
        <is>
          <t>Other intangible assets</t>
        </is>
      </c>
      <c r="B12" s="5" t="n">
        <v>173688</v>
      </c>
      <c r="C12" s="5" t="n">
        <v>159361</v>
      </c>
    </row>
    <row r="13">
      <c r="A13" s="4" t="inlineStr">
        <is>
          <t>Property and equipment, and capitalized software</t>
        </is>
      </c>
      <c r="B13" s="5" t="n">
        <v>20529</v>
      </c>
      <c r="C13" s="5" t="n">
        <v>19482</v>
      </c>
    </row>
    <row r="14">
      <c r="A14" s="4" t="inlineStr">
        <is>
          <t>Right-of-use asset</t>
        </is>
      </c>
      <c r="B14" s="5" t="n">
        <v>7221</v>
      </c>
      <c r="C14" s="5" t="n">
        <v>8467</v>
      </c>
    </row>
    <row r="15">
      <c r="A15" s="4" t="inlineStr">
        <is>
          <t>Other</t>
        </is>
      </c>
      <c r="B15" s="5" t="n">
        <v>2289</v>
      </c>
      <c r="C15" s="5" t="n">
        <v>1229</v>
      </c>
    </row>
    <row r="16">
      <c r="A16" s="4" t="inlineStr">
        <is>
          <t>Total deferred income tax liabilities</t>
        </is>
      </c>
      <c r="B16" s="5" t="n">
        <v>203727</v>
      </c>
      <c r="C16" s="5" t="n">
        <v>188539</v>
      </c>
    </row>
    <row r="17">
      <c r="A17" s="4" t="inlineStr">
        <is>
          <t>Net deferred income tax liability</t>
        </is>
      </c>
      <c r="B17" s="7" t="n">
        <v>158930</v>
      </c>
      <c r="C17" s="7" t="n">
        <v>149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beginning of year</t>
        </is>
      </c>
      <c r="B4" s="7" t="n">
        <v>3278</v>
      </c>
      <c r="C4" s="7" t="n">
        <v>3401</v>
      </c>
    </row>
    <row r="5">
      <c r="A5" s="4" t="inlineStr">
        <is>
          <t>Increases related to prior year tax positions</t>
        </is>
      </c>
      <c r="B5" s="5" t="n">
        <v>497</v>
      </c>
    </row>
    <row r="6">
      <c r="A6" s="4" t="inlineStr">
        <is>
          <t>Decreases related to prior year tax positions</t>
        </is>
      </c>
      <c r="C6" s="5" t="n">
        <v>-561</v>
      </c>
    </row>
    <row r="7">
      <c r="A7" s="4" t="inlineStr">
        <is>
          <t>Decreases related to prior year tax positions due to closure of statute</t>
        </is>
      </c>
      <c r="B7" s="5" t="n">
        <v>-131</v>
      </c>
    </row>
    <row r="8">
      <c r="A8" s="4" t="inlineStr">
        <is>
          <t>Increases related to current year tax positions</t>
        </is>
      </c>
      <c r="B8" s="5" t="n">
        <v>1274</v>
      </c>
      <c r="C8" s="5" t="n">
        <v>438</v>
      </c>
    </row>
    <row r="9">
      <c r="A9" s="4" t="inlineStr">
        <is>
          <t>Balance, end of year</t>
        </is>
      </c>
      <c r="B9" s="7" t="n">
        <v>4918</v>
      </c>
      <c r="C9" s="7" t="n">
        <v>32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2" customWidth="1" min="1" max="1"/>
    <col width="37" customWidth="1" min="2" max="2"/>
    <col width="20" customWidth="1" min="3" max="3"/>
    <col width="30" customWidth="1" min="4" max="4"/>
    <col width="30" customWidth="1" min="5" max="5"/>
    <col width="70" customWidth="1" min="6" max="6"/>
    <col width="30" customWidth="1" min="7" max="7"/>
    <col width="20" customWidth="1" min="8" max="8"/>
  </cols>
  <sheetData>
    <row r="1">
      <c r="A1" s="1" t="inlineStr">
        <is>
          <t>Stockholder's Equity - Additional Information (Details)</t>
        </is>
      </c>
      <c r="B1" s="2" t="inlineStr">
        <is>
          <t>Jul. 22, 2019USD ($)$ / sharesshares</t>
        </is>
      </c>
      <c r="C1" s="2" t="inlineStr">
        <is>
          <t>Jul. 17, 2019shares</t>
        </is>
      </c>
      <c r="D1" s="2" t="inlineStr">
        <is>
          <t>Jul. 05, 2019$ / sharesshares</t>
        </is>
      </c>
      <c r="E1" s="2" t="inlineStr">
        <is>
          <t>Dec. 31, 2021$ / sharesshares</t>
        </is>
      </c>
      <c r="F1" s="2" t="inlineStr">
        <is>
          <t>Dec. 31, 2019USD ($)VoteRightClass$ / sharesshares</t>
        </is>
      </c>
      <c r="G1" s="2" t="inlineStr">
        <is>
          <t>Dec. 31, 2020$ / sharesshares</t>
        </is>
      </c>
      <c r="H1" s="2" t="inlineStr">
        <is>
          <t>Dec. 31, 2018shares</t>
        </is>
      </c>
    </row>
    <row r="2">
      <c r="A2" s="3" t="inlineStr">
        <is>
          <t>Capital Unit [Line Items]</t>
        </is>
      </c>
    </row>
    <row r="3">
      <c r="A3" s="4" t="inlineStr">
        <is>
          <t>Common stock voting rights description</t>
        </is>
      </c>
      <c r="F3" s="4" t="inlineStr">
        <is>
          <t>Each holder of Company common stock is entitled to one vote per share</t>
        </is>
      </c>
    </row>
    <row r="4">
      <c r="A4" s="4" t="inlineStr">
        <is>
          <t>Common stock, number of votes per share | Vote</t>
        </is>
      </c>
      <c r="F4" s="5" t="n">
        <v>1</v>
      </c>
    </row>
    <row r="5">
      <c r="A5" s="4" t="inlineStr">
        <is>
          <t>Common stock preemptive and other subscription rights | Right</t>
        </is>
      </c>
      <c r="F5" s="5" t="n">
        <v>0</v>
      </c>
    </row>
    <row r="6">
      <c r="A6" s="4" t="inlineStr">
        <is>
          <t>Common stock redemption or sinking fund provision | $</t>
        </is>
      </c>
      <c r="F6" s="7" t="n">
        <v>0</v>
      </c>
    </row>
    <row r="7">
      <c r="A7" s="4" t="inlineStr">
        <is>
          <t>Common stock shares owned by parent</t>
        </is>
      </c>
      <c r="H7" s="5" t="n">
        <v>100</v>
      </c>
    </row>
    <row r="8">
      <c r="A8" s="4" t="inlineStr">
        <is>
          <t>Number of classes common units | Class</t>
        </is>
      </c>
      <c r="F8" s="5" t="n">
        <v>3</v>
      </c>
    </row>
    <row r="9">
      <c r="A9" s="4" t="inlineStr">
        <is>
          <t>Stock Split conversion ratio</t>
        </is>
      </c>
      <c r="D9" s="5" t="n">
        <v>661500</v>
      </c>
    </row>
    <row r="10">
      <c r="A10" s="4" t="inlineStr">
        <is>
          <t>Common stock adjusted par value | $ / shares</t>
        </is>
      </c>
      <c r="D10" s="8" t="n">
        <v>0.001</v>
      </c>
      <c r="E10" s="8" t="n">
        <v>0.001</v>
      </c>
      <c r="F10" s="8" t="n">
        <v>0.001</v>
      </c>
      <c r="G10" s="8" t="n">
        <v>0.001</v>
      </c>
    </row>
    <row r="11">
      <c r="A11" s="4" t="inlineStr">
        <is>
          <t>Common stock, shares authorized</t>
        </is>
      </c>
      <c r="D11" s="5" t="n">
        <v>675000000</v>
      </c>
      <c r="E11" s="5" t="n">
        <v>675000000</v>
      </c>
      <c r="F11" s="5" t="n">
        <v>675000000</v>
      </c>
      <c r="G11" s="5" t="n">
        <v>675000000</v>
      </c>
    </row>
    <row r="12">
      <c r="A12" s="4" t="inlineStr">
        <is>
          <t>Number of preferred shares authorized</t>
        </is>
      </c>
      <c r="D12" s="5" t="n">
        <v>75000000</v>
      </c>
      <c r="E12" s="5" t="n">
        <v>75000000</v>
      </c>
      <c r="F12" s="5" t="n">
        <v>75000000</v>
      </c>
      <c r="G12" s="5" t="n">
        <v>75000000</v>
      </c>
    </row>
    <row r="13">
      <c r="A13" s="4" t="inlineStr">
        <is>
          <t>Preferred Stock issued</t>
        </is>
      </c>
      <c r="E13" s="5" t="n">
        <v>0</v>
      </c>
      <c r="F13" s="5" t="n">
        <v>0</v>
      </c>
      <c r="G13" s="5" t="n">
        <v>0</v>
      </c>
    </row>
    <row r="14">
      <c r="A14" s="4" t="inlineStr">
        <is>
          <t>Net proceeds from IPO | $</t>
        </is>
      </c>
      <c r="F14" s="7" t="n">
        <v>124068000</v>
      </c>
    </row>
    <row r="15">
      <c r="A15" s="4" t="inlineStr">
        <is>
          <t>Common stock, par value | $ / shares</t>
        </is>
      </c>
      <c r="D15" s="8" t="n">
        <v>0.001</v>
      </c>
      <c r="E15" s="8" t="n">
        <v>0.001</v>
      </c>
      <c r="F15" s="8" t="n">
        <v>0.001</v>
      </c>
      <c r="G15" s="8" t="n">
        <v>0.001</v>
      </c>
    </row>
    <row r="16">
      <c r="A16" s="4" t="inlineStr">
        <is>
          <t>Preferred stock, par value | $ / shares</t>
        </is>
      </c>
      <c r="E16" s="8" t="n">
        <v>0.001</v>
      </c>
      <c r="F16" s="8" t="n">
        <v>0.001</v>
      </c>
      <c r="G16" s="8" t="n">
        <v>0.001</v>
      </c>
    </row>
    <row r="17">
      <c r="A17" s="4" t="inlineStr">
        <is>
          <t>Common stock, shares issued</t>
        </is>
      </c>
      <c r="E17" s="5" t="n">
        <v>73562717</v>
      </c>
      <c r="F17" s="5" t="n">
        <v>72390080</v>
      </c>
      <c r="G17" s="5" t="n">
        <v>72459255</v>
      </c>
    </row>
    <row r="18">
      <c r="A18" s="4" t="inlineStr">
        <is>
          <t>Common stock, shares outstanding</t>
        </is>
      </c>
      <c r="E18" s="5" t="n">
        <v>73562717</v>
      </c>
      <c r="F18" s="5" t="n">
        <v>72390080</v>
      </c>
      <c r="G18" s="5" t="n">
        <v>72459255</v>
      </c>
    </row>
    <row r="19">
      <c r="A19" s="4" t="inlineStr">
        <is>
          <t>Preferred stock, shares outstanding</t>
        </is>
      </c>
      <c r="E19" s="5" t="n">
        <v>0</v>
      </c>
      <c r="F19" s="5" t="n">
        <v>0</v>
      </c>
      <c r="G19" s="5" t="n">
        <v>0</v>
      </c>
    </row>
    <row r="20">
      <c r="A20" s="4" t="inlineStr">
        <is>
          <t>IPO</t>
        </is>
      </c>
    </row>
    <row r="21">
      <c r="A21" s="3" t="inlineStr">
        <is>
          <t>Capital Unit [Line Items]</t>
        </is>
      </c>
    </row>
    <row r="22">
      <c r="A22" s="4" t="inlineStr">
        <is>
          <t>Stock Issued During Period, Shares, New Issues</t>
        </is>
      </c>
      <c r="B22" s="5" t="n">
        <v>6250000</v>
      </c>
    </row>
    <row r="23">
      <c r="A23" s="4" t="inlineStr">
        <is>
          <t>Sale of Stock Price Per Share | $ / shares</t>
        </is>
      </c>
      <c r="B23" s="7" t="n">
        <v>22</v>
      </c>
    </row>
    <row r="24">
      <c r="A24" s="4" t="inlineStr">
        <is>
          <t>Net proceeds from IPO | $</t>
        </is>
      </c>
      <c r="B24" s="7" t="n">
        <v>124100000</v>
      </c>
    </row>
    <row r="25">
      <c r="A25" s="4" t="inlineStr">
        <is>
          <t>Restricted Stock</t>
        </is>
      </c>
    </row>
    <row r="26">
      <c r="A26" s="3" t="inlineStr">
        <is>
          <t>Capital Unit [Line Items]</t>
        </is>
      </c>
    </row>
    <row r="27">
      <c r="A27" s="4" t="inlineStr">
        <is>
          <t>Exchange of shares with stockholders on liquidation</t>
        </is>
      </c>
      <c r="C27" s="5" t="n">
        <v>6309049</v>
      </c>
      <c r="E27" s="5" t="n">
        <v>6309049</v>
      </c>
    </row>
    <row r="28">
      <c r="A28" s="4" t="inlineStr">
        <is>
          <t>Common Stock</t>
        </is>
      </c>
    </row>
    <row r="29">
      <c r="A29" s="3" t="inlineStr">
        <is>
          <t>Capital Unit [Line Items]</t>
        </is>
      </c>
    </row>
    <row r="30">
      <c r="A30" s="4" t="inlineStr">
        <is>
          <t>Exchange of shares with stockholders on liquidation</t>
        </is>
      </c>
      <c r="C30" s="5" t="n">
        <v>59840951</v>
      </c>
    </row>
    <row r="31">
      <c r="A31" s="4" t="inlineStr">
        <is>
          <t>Stock Issued During Period, Shares, New Issues</t>
        </is>
      </c>
      <c r="F31" s="5" t="n">
        <v>62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9" customWidth="1" min="1" max="1"/>
    <col width="20" customWidth="1" min="2" max="2"/>
    <col width="20" customWidth="1" min="3" max="3"/>
    <col width="80" customWidth="1" min="4" max="4"/>
    <col width="31" customWidth="1" min="5" max="5"/>
    <col width="27" customWidth="1" min="6" max="6"/>
    <col width="27" customWidth="1" min="7" max="7"/>
    <col width="20" customWidth="1" min="8" max="8"/>
  </cols>
  <sheetData>
    <row r="1">
      <c r="A1" s="1" t="inlineStr">
        <is>
          <t>Share-Based Employee Compensation - Additional Information (Details)</t>
        </is>
      </c>
      <c r="B1" s="2" t="inlineStr">
        <is>
          <t>Jul. 17, 2019shares</t>
        </is>
      </c>
      <c r="C1" s="2" t="inlineStr">
        <is>
          <t>Mar. 31, 2019shares</t>
        </is>
      </c>
      <c r="D1" s="2" t="inlineStr">
        <is>
          <t>Dec. 31, 2021USD ($)TrancheInstallment$ / sharesshares</t>
        </is>
      </c>
      <c r="E1" s="2" t="inlineStr">
        <is>
          <t>Dec. 31, 2020USD ($)$ / shares</t>
        </is>
      </c>
      <c r="F1" s="2" t="inlineStr">
        <is>
          <t>Dec. 31, 2019USD ($)shares</t>
        </is>
      </c>
      <c r="G1" s="2" t="inlineStr">
        <is>
          <t>Dec. 31, 2018USD ($)shares</t>
        </is>
      </c>
      <c r="H1" s="2" t="inlineStr">
        <is>
          <t>Dec. 31, 2017shares</t>
        </is>
      </c>
    </row>
    <row r="2">
      <c r="A2" s="4" t="inlineStr">
        <is>
          <t>Restricted Stock</t>
        </is>
      </c>
    </row>
    <row r="3">
      <c r="A3" s="3" t="inlineStr">
        <is>
          <t>Share Based Compensation Arrangement By Share Based Payment Award [Line Items]</t>
        </is>
      </c>
    </row>
    <row r="4">
      <c r="A4" s="4" t="inlineStr">
        <is>
          <t>Vesting percentage</t>
        </is>
      </c>
      <c r="D4" s="4" t="inlineStr">
        <is>
          <t>50.00%</t>
        </is>
      </c>
    </row>
    <row r="5">
      <c r="A5" s="4" t="inlineStr">
        <is>
          <t>Vesting description</t>
        </is>
      </c>
      <c r="D5" s="4" t="inlineStr">
        <is>
          <t>50% of the RSAs scheduled to vest in three (3) equal installments on the third, fourth and fifth anniversaries of November 18, 2016, subject to the recipient’s continued employment through the vesting date, and 50% subject to the recipient’s continued employment through February 1, 2021 and the satisfaction of a performance-based vesting condition.</t>
        </is>
      </c>
    </row>
    <row r="6">
      <c r="A6" s="4" t="inlineStr">
        <is>
          <t>Share-based compensation expense</t>
        </is>
      </c>
      <c r="D6" s="7" t="n">
        <v>41715000</v>
      </c>
      <c r="E6" s="7" t="n">
        <v>48045000</v>
      </c>
      <c r="F6" s="7" t="n">
        <v>23198000</v>
      </c>
    </row>
    <row r="7">
      <c r="A7" s="4" t="inlineStr">
        <is>
          <t>Exchange of shares with stockholders on liquidation | shares</t>
        </is>
      </c>
      <c r="B7" s="5" t="n">
        <v>6309049</v>
      </c>
      <c r="D7" s="5" t="n">
        <v>6309049</v>
      </c>
    </row>
    <row r="8">
      <c r="A8" s="4" t="inlineStr">
        <is>
          <t>Number of equal vesting installments | Installment</t>
        </is>
      </c>
      <c r="D8" s="5" t="n">
        <v>3</v>
      </c>
    </row>
    <row r="9">
      <c r="A9" s="4" t="inlineStr">
        <is>
          <t>Vesting upon satisfaction of condition</t>
        </is>
      </c>
      <c r="D9" s="4" t="inlineStr">
        <is>
          <t>50.00%</t>
        </is>
      </c>
    </row>
    <row r="10">
      <c r="A10" s="4" t="inlineStr">
        <is>
          <t>Stock Option</t>
        </is>
      </c>
    </row>
    <row r="11">
      <c r="A11" s="3" t="inlineStr">
        <is>
          <t>Share Based Compensation Arrangement By Share Based Payment Award [Line Items]</t>
        </is>
      </c>
    </row>
    <row r="12">
      <c r="A12" s="4" t="inlineStr">
        <is>
          <t>Unrecognized compensation cost</t>
        </is>
      </c>
      <c r="D12" s="7" t="n">
        <v>829000</v>
      </c>
    </row>
    <row r="13">
      <c r="A13" s="4" t="inlineStr">
        <is>
          <t>Expected to be recognized period</t>
        </is>
      </c>
      <c r="D13" s="4" t="inlineStr">
        <is>
          <t>6 months</t>
        </is>
      </c>
    </row>
    <row r="14">
      <c r="A14" s="4" t="inlineStr">
        <is>
          <t>Restricted Stock Units</t>
        </is>
      </c>
    </row>
    <row r="15">
      <c r="A15" s="3" t="inlineStr">
        <is>
          <t>Share Based Compensation Arrangement By Share Based Payment Award [Line Items]</t>
        </is>
      </c>
    </row>
    <row r="16">
      <c r="A16" s="4" t="inlineStr">
        <is>
          <t>Share-based compensation expense</t>
        </is>
      </c>
      <c r="D16" s="7" t="n">
        <v>6104000</v>
      </c>
      <c r="E16" s="5" t="n">
        <v>2148000</v>
      </c>
      <c r="F16" s="7" t="n">
        <v>530000</v>
      </c>
    </row>
    <row r="17">
      <c r="A17" s="4" t="inlineStr">
        <is>
          <t>Unrecognized compensation cost</t>
        </is>
      </c>
      <c r="D17" s="7" t="n">
        <v>21915000</v>
      </c>
    </row>
    <row r="18">
      <c r="A18" s="4" t="inlineStr">
        <is>
          <t>Expected to be recognized period</t>
        </is>
      </c>
      <c r="D18" s="4" t="inlineStr">
        <is>
          <t>3 years 1 month 6 days</t>
        </is>
      </c>
    </row>
    <row r="19">
      <c r="A19" s="4" t="inlineStr">
        <is>
          <t>Fair value of RSUs vested</t>
        </is>
      </c>
      <c r="D19" s="7" t="n">
        <v>2760000</v>
      </c>
    </row>
    <row r="20">
      <c r="A20" s="4" t="inlineStr">
        <is>
          <t>Stock Appreciation Rights (SARs)</t>
        </is>
      </c>
    </row>
    <row r="21">
      <c r="A21" s="3" t="inlineStr">
        <is>
          <t>Share Based Compensation Arrangement By Share Based Payment Award [Line Items]</t>
        </is>
      </c>
    </row>
    <row r="22">
      <c r="A22" s="4" t="inlineStr">
        <is>
          <t>Share-based compensation expense</t>
        </is>
      </c>
      <c r="D22" s="5" t="n">
        <v>3432000</v>
      </c>
      <c r="E22" s="7" t="n">
        <v>1298000</v>
      </c>
    </row>
    <row r="23">
      <c r="A23" s="4" t="inlineStr">
        <is>
          <t>Unrecognized compensation cost</t>
        </is>
      </c>
      <c r="D23" s="7" t="n">
        <v>12219000</v>
      </c>
    </row>
    <row r="24">
      <c r="A24" s="4" t="inlineStr">
        <is>
          <t>Number of shares, granted | shares</t>
        </is>
      </c>
      <c r="D24" s="5" t="n">
        <v>894411</v>
      </c>
      <c r="F24" s="5" t="n">
        <v>831902</v>
      </c>
    </row>
    <row r="25">
      <c r="A25" s="4" t="inlineStr">
        <is>
          <t>Exercise price | $ / shares</t>
        </is>
      </c>
      <c r="D25" s="9" t="n">
        <v>25.59</v>
      </c>
      <c r="E25" s="9" t="n">
        <v>28.42</v>
      </c>
    </row>
    <row r="26">
      <c r="A26" s="4" t="inlineStr">
        <is>
          <t>Expected to be recognized period</t>
        </is>
      </c>
      <c r="D26" s="4" t="inlineStr">
        <is>
          <t>3 years</t>
        </is>
      </c>
    </row>
    <row r="27">
      <c r="A27" s="4" t="inlineStr">
        <is>
          <t>2019 Equity Incentive Plan</t>
        </is>
      </c>
    </row>
    <row r="28">
      <c r="A28" s="3" t="inlineStr">
        <is>
          <t>Share Based Compensation Arrangement By Share Based Payment Award [Line Items]</t>
        </is>
      </c>
    </row>
    <row r="29">
      <c r="A29" s="4" t="inlineStr">
        <is>
          <t>Share available for issuance under the plan | shares</t>
        </is>
      </c>
      <c r="D29" s="5" t="n">
        <v>2006495</v>
      </c>
    </row>
    <row r="30">
      <c r="A30" s="4" t="inlineStr">
        <is>
          <t>2019 Equity Incentive Plan | Stock Option</t>
        </is>
      </c>
    </row>
    <row r="31">
      <c r="A31" s="3" t="inlineStr">
        <is>
          <t>Share Based Compensation Arrangement By Share Based Payment Award [Line Items]</t>
        </is>
      </c>
    </row>
    <row r="32">
      <c r="A32" s="4" t="inlineStr">
        <is>
          <t>Vesting description</t>
        </is>
      </c>
      <c r="D32" s="4" t="inlineStr">
        <is>
          <t>Each of these options is scheduled to vest and become exercisable in substantially equal installments on each of the first three anniversaries of July 18, 2019, subject to the recipient’s continued employment through the vesting date and have a ten-year contractual term.</t>
        </is>
      </c>
    </row>
    <row r="33">
      <c r="A33" s="4" t="inlineStr">
        <is>
          <t>Number of shares, granted | shares</t>
        </is>
      </c>
      <c r="D33" s="5" t="n">
        <v>918981</v>
      </c>
    </row>
    <row r="34">
      <c r="A34" s="4" t="inlineStr">
        <is>
          <t>Exercise price | $ / shares</t>
        </is>
      </c>
      <c r="D34" s="7" t="n">
        <v>22</v>
      </c>
    </row>
    <row r="35">
      <c r="A35" s="4" t="inlineStr">
        <is>
          <t>Contractual term</t>
        </is>
      </c>
      <c r="D35" s="4" t="inlineStr">
        <is>
          <t>10 years</t>
        </is>
      </c>
    </row>
    <row r="36">
      <c r="A36" s="4" t="inlineStr">
        <is>
          <t>2019 Equity Incentive Plan | Stock Appreciation Rights (SARs)</t>
        </is>
      </c>
    </row>
    <row r="37">
      <c r="A37" s="3" t="inlineStr">
        <is>
          <t>Share Based Compensation Arrangement By Share Based Payment Award [Line Items]</t>
        </is>
      </c>
    </row>
    <row r="38">
      <c r="A38" s="4" t="inlineStr">
        <is>
          <t>Vesting description</t>
        </is>
      </c>
      <c r="D38" s="4" t="inlineStr">
        <is>
          <t>Each SAR has a strike price equal to the fair market value of the Company’s common stock on the date of grant and is scheduled to vest and become exercisable in substantially equal installments on each of the first four anniversaries of their grant date, subject to the recipient’s continued employment through the vesting date, and have a ten-year contractual term.</t>
        </is>
      </c>
    </row>
    <row r="39">
      <c r="A39" s="4" t="inlineStr">
        <is>
          <t>Contractual term</t>
        </is>
      </c>
      <c r="D39" s="4" t="inlineStr">
        <is>
          <t>10 years</t>
        </is>
      </c>
    </row>
    <row r="40">
      <c r="A40" s="4" t="inlineStr">
        <is>
          <t>Class C Common Units</t>
        </is>
      </c>
    </row>
    <row r="41">
      <c r="A41" s="3" t="inlineStr">
        <is>
          <t>Share Based Compensation Arrangement By Share Based Payment Award [Line Items]</t>
        </is>
      </c>
    </row>
    <row r="42">
      <c r="A42" s="4" t="inlineStr">
        <is>
          <t>Number of shares authorized | shares</t>
        </is>
      </c>
      <c r="G42" s="5" t="n">
        <v>151188</v>
      </c>
    </row>
    <row r="43">
      <c r="A43" s="4" t="inlineStr">
        <is>
          <t>Possible expiration period</t>
        </is>
      </c>
      <c r="D43" s="4" t="inlineStr">
        <is>
          <t>8 years</t>
        </is>
      </c>
    </row>
    <row r="44">
      <c r="A44" s="4" t="inlineStr">
        <is>
          <t>Vested units | shares</t>
        </is>
      </c>
      <c r="H44" s="5" t="n">
        <v>0</v>
      </c>
    </row>
    <row r="45">
      <c r="A45" s="4" t="inlineStr">
        <is>
          <t>Unrecognized compensation cost</t>
        </is>
      </c>
      <c r="F45" s="7" t="n">
        <v>0</v>
      </c>
      <c r="G45" s="7" t="n">
        <v>29051000</v>
      </c>
    </row>
    <row r="46">
      <c r="A46" s="4" t="inlineStr">
        <is>
          <t>Number of shares, granted | shares</t>
        </is>
      </c>
      <c r="C46" s="10" t="n">
        <v>120.02</v>
      </c>
    </row>
    <row r="47">
      <c r="A47" s="4" t="inlineStr">
        <is>
          <t>Class C Common Units | AssetMark Holdings LLC</t>
        </is>
      </c>
    </row>
    <row r="48">
      <c r="A48" s="3" t="inlineStr">
        <is>
          <t>Share Based Compensation Arrangement By Share Based Payment Award [Line Items]</t>
        </is>
      </c>
    </row>
    <row r="49">
      <c r="A49" s="4" t="inlineStr">
        <is>
          <t>Number of tranches | Tranche</t>
        </is>
      </c>
      <c r="D49" s="5" t="n">
        <v>2</v>
      </c>
    </row>
    <row r="50">
      <c r="A50" s="4" t="inlineStr">
        <is>
          <t>Vesting description</t>
        </is>
      </c>
      <c r="D50" s="4" t="inlineStr">
        <is>
          <t>5-year requisite service period for 50% of the units and over an 8-year requisite service period for the remaining 50% of the units.</t>
        </is>
      </c>
    </row>
    <row r="51">
      <c r="A51" s="4" t="inlineStr">
        <is>
          <t>Share-based compensation expense</t>
        </is>
      </c>
      <c r="F51" s="7" t="n">
        <v>11407000</v>
      </c>
      <c r="G51" s="7" t="n">
        <v>6568000</v>
      </c>
    </row>
    <row r="52">
      <c r="A52" s="4" t="inlineStr">
        <is>
          <t>Class C Common Units | Time Vesting Units | AssetMark Holdings LLC</t>
        </is>
      </c>
    </row>
    <row r="53">
      <c r="A53" s="3" t="inlineStr">
        <is>
          <t>Share Based Compensation Arrangement By Share Based Payment Award [Line Items]</t>
        </is>
      </c>
    </row>
    <row r="54">
      <c r="A54" s="4" t="inlineStr">
        <is>
          <t>Vesting units requisite service period</t>
        </is>
      </c>
      <c r="D54" s="4" t="inlineStr">
        <is>
          <t>5 years</t>
        </is>
      </c>
    </row>
    <row r="55">
      <c r="A55" s="4" t="inlineStr">
        <is>
          <t>Vesting percentage</t>
        </is>
      </c>
      <c r="D55" s="4" t="inlineStr">
        <is>
          <t>50.00%</t>
        </is>
      </c>
    </row>
    <row r="56">
      <c r="A56" s="4" t="inlineStr">
        <is>
          <t>Class C Common Units | Performance Vesting Units | AssetMark Holdings LLC</t>
        </is>
      </c>
    </row>
    <row r="57">
      <c r="A57" s="3" t="inlineStr">
        <is>
          <t>Share Based Compensation Arrangement By Share Based Payment Award [Line Items]</t>
        </is>
      </c>
    </row>
    <row r="58">
      <c r="A58" s="4" t="inlineStr">
        <is>
          <t>Vesting units requisite service period</t>
        </is>
      </c>
      <c r="D58" s="4" t="inlineStr">
        <is>
          <t>8 years</t>
        </is>
      </c>
    </row>
    <row r="59">
      <c r="A59" s="4" t="inlineStr">
        <is>
          <t>Vesting percentage</t>
        </is>
      </c>
      <c r="D59" s="4" t="inlineStr">
        <is>
          <t>5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Employee Compensation - Summary of Assumption and Methodologies Used to Calculate Fair Value of Share-based Compensation (Details) - Class C Common Units</t>
        </is>
      </c>
      <c r="B1" s="2" t="inlineStr">
        <is>
          <t>12 Months Ended</t>
        </is>
      </c>
    </row>
    <row r="2">
      <c r="B2" s="2" t="inlineStr">
        <is>
          <t>Dec. 31, 2020</t>
        </is>
      </c>
      <c r="C2" s="2" t="inlineStr">
        <is>
          <t>Dec. 31, 2018</t>
        </is>
      </c>
    </row>
    <row r="3">
      <c r="A3" s="3" t="inlineStr">
        <is>
          <t>Valuation assumptions:</t>
        </is>
      </c>
    </row>
    <row r="4">
      <c r="A4" s="4" t="inlineStr">
        <is>
          <t>Risk free rate</t>
        </is>
      </c>
      <c r="C4" s="4" t="inlineStr">
        <is>
          <t>2.49%</t>
        </is>
      </c>
    </row>
    <row r="5">
      <c r="A5" s="4" t="inlineStr">
        <is>
          <t>Expected volatility</t>
        </is>
      </c>
      <c r="C5" s="4" t="inlineStr">
        <is>
          <t>35.00%</t>
        </is>
      </c>
    </row>
    <row r="6">
      <c r="A6" s="4" t="inlineStr">
        <is>
          <t>Dividend yield</t>
        </is>
      </c>
      <c r="B6" s="4" t="inlineStr">
        <is>
          <t>0.00%</t>
        </is>
      </c>
    </row>
    <row r="7">
      <c r="A7" s="4" t="inlineStr">
        <is>
          <t>Discount for lack of marketability</t>
        </is>
      </c>
      <c r="C7" s="4" t="inlineStr">
        <is>
          <t>15.2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Employee Compensation - Schedule of Incentive Unit Activity (Details) - Class C Common Units - shares</t>
        </is>
      </c>
      <c r="B1" s="2" t="inlineStr">
        <is>
          <t>12 Months Ended</t>
        </is>
      </c>
    </row>
    <row r="2">
      <c r="B2" s="2" t="inlineStr">
        <is>
          <t>Dec. 31, 2018</t>
        </is>
      </c>
      <c r="C2" s="2" t="inlineStr">
        <is>
          <t>Dec. 31, 2017</t>
        </is>
      </c>
    </row>
    <row r="3">
      <c r="A3" s="3" t="inlineStr">
        <is>
          <t>Share Based Compensation Arrangement By Share Based Payment Award [Line Items]</t>
        </is>
      </c>
    </row>
    <row r="4">
      <c r="A4" s="4" t="inlineStr">
        <is>
          <t>Number of units, Balance</t>
        </is>
      </c>
      <c r="B4" s="10" t="n">
        <v>8550.129999999999</v>
      </c>
    </row>
    <row r="5">
      <c r="A5" s="4" t="inlineStr">
        <is>
          <t>Number of units, Granted</t>
        </is>
      </c>
      <c r="B5" s="10" t="n">
        <v>283.37</v>
      </c>
    </row>
    <row r="6">
      <c r="A6" s="4" t="inlineStr">
        <is>
          <t>Number of units, Forfeited</t>
        </is>
      </c>
      <c r="B6" s="10" t="n">
        <v>-16.67</v>
      </c>
    </row>
    <row r="7">
      <c r="A7" s="4" t="inlineStr">
        <is>
          <t>Number of units, Balance</t>
        </is>
      </c>
      <c r="B7" s="10" t="n">
        <v>8816.83</v>
      </c>
      <c r="C7" s="10" t="n">
        <v>8550.129999999999</v>
      </c>
    </row>
    <row r="8">
      <c r="A8" s="4" t="inlineStr">
        <is>
          <t>Weighted average remaining contractual term, Balance</t>
        </is>
      </c>
      <c r="B8" s="4" t="inlineStr">
        <is>
          <t>5 years 11 months 4 days</t>
        </is>
      </c>
      <c r="C8" s="4" t="inlineStr">
        <is>
          <t>6 years 10 months 13 days</t>
        </is>
      </c>
    </row>
    <row r="9">
      <c r="A9" s="4" t="inlineStr">
        <is>
          <t>Weighted average remaining contractual term, Granted</t>
        </is>
      </c>
      <c r="B9" s="4" t="inlineStr">
        <is>
          <t>7 years 5 months 19 days</t>
        </is>
      </c>
    </row>
    <row r="10">
      <c r="A10" s="4" t="inlineStr">
        <is>
          <t>Weighted average remaining contractual term, Forfeited</t>
        </is>
      </c>
      <c r="B10" s="4" t="inlineStr">
        <is>
          <t>7 years 6 months 29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t>
        </is>
      </c>
      <c r="B1" s="2" t="inlineStr">
        <is>
          <t>12 Months Ended</t>
        </is>
      </c>
    </row>
    <row r="2">
      <c r="B2" s="2" t="inlineStr">
        <is>
          <t>Dec. 31, 2021</t>
        </is>
      </c>
    </row>
    <row r="3">
      <c r="A3" s="3" t="inlineStr">
        <is>
          <t>Organization Consolidation And Presentation Of Financial Statements [Abstract]</t>
        </is>
      </c>
    </row>
    <row r="4">
      <c r="A4" s="4" t="inlineStr">
        <is>
          <t>Overview</t>
        </is>
      </c>
      <c r="B4" s="4" t="inlineStr">
        <is>
          <t>Note 1. Overview Organization and Nature of Business These consolidated financial statements include AssetMark Financial Holdings, Inc (“AFHI”) and its subsidiaries, which include AssetMark Financial, Inc. (“AFI”), which is the parent company of AssetMark, Inc., AssetMark Trust Company, AssetMark Brokerage, LLC, AssetMark Retirement Services, Inc., Global Financial Private Capital, Inc., Global Financial Advisory, LLC, Voyant, Inc., Voyant UK Limited, Voyant Financial Technologies Inc. and Voyant Australia Pty (collectively, the “Company”). We completed an internal restructuring of certain of our subsidiaries over the course of 2021, which resulted in (i) WBI OBS Financial, Inc., OBS Holdings, Inc. and OBS Financial Services, Inc. being merged out of existence and (ii) Voyant UK Limited, Voyant Financial Technologies Inc., Voyant Australia Pty and Global Financial Advisory, LLC becoming direct subsidiaries of AFI. The Company offers a broad array of wealth management solutions to individual investors through financial advisers by providing an open-architecture product platform along with tailored client advice, asset allocation options, practice management, support services and technology to the financial adviser channel. The following is a description of the products and services offered by our significant operating subsidiaries. AssetMark Trust Company (“ATC”) is a licensed trust company incorporated under the laws of the State of Arizona on August 24, 1994 and regulated by the Arizona Department of Insurance and Financial Institutions. ATC provides custodial recordkeeping services primarily to investor clients of registered investment advisers (including AMI) located throughout the United States. AssetMark, Inc. (“AMI”) is a registered investment adviser that was incorporated under the laws of the State of California on May 13, 1999. AMI offers a broad array of wealth management solutions to individual investors through financial advisers by providing an open-architecture product platform along with tailored client advice, asset allocation options, practice management, support services and technology solutions to the financial adviser channel. AMI serves as investment adviser to the Company’s proprietary GuideMark Funds, GuidePath Funds and the Savos Dynamic Hedging Fund, each of which is a mutual fund offered to clients of financial advisers. AssetMark Brokerage, LLC (“AMB”) is a limited-purpose broker-dealer located in Concord, California and was incorporated under the laws of the State of Delaware on September 25, 2013. AMB’s primary function is to distribute the mutual funds of the Company and to sponsor the FINRA licensing of those AssetMark associates who provide distribution support through promotion of the AssetMark programs and strategies that employ the Company’s mutual funds. Voyant, Inc. (“Voyant”), is a SaaS-based financial planning, wellness and client digital engagement solutions company that was originally formed in Texas on December 29, 2005 and was converted to a Delaware corporation on November 21, 200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Employee Compensation - Schedule of RSA Activity (Details) - Restricted Stock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units, Balance</t>
        </is>
      </c>
      <c r="B4" s="5" t="n">
        <v>4198133</v>
      </c>
      <c r="C4" s="5" t="n">
        <v>5257541</v>
      </c>
    </row>
    <row r="5">
      <c r="A5" s="4" t="inlineStr">
        <is>
          <t>Number of units, Vested</t>
        </is>
      </c>
      <c r="B5" s="5" t="n">
        <v>-4195215</v>
      </c>
      <c r="C5" s="5" t="n">
        <v>-1049488</v>
      </c>
    </row>
    <row r="6">
      <c r="A6" s="4" t="inlineStr">
        <is>
          <t>Number of units, Forfeited</t>
        </is>
      </c>
      <c r="B6" s="5" t="n">
        <v>-2918</v>
      </c>
      <c r="C6" s="5" t="n">
        <v>-9920</v>
      </c>
    </row>
    <row r="7">
      <c r="A7" s="4" t="inlineStr">
        <is>
          <t>Number of units, Balance</t>
        </is>
      </c>
      <c r="C7" s="5" t="n">
        <v>4198133</v>
      </c>
    </row>
    <row r="8">
      <c r="A8" s="4" t="inlineStr">
        <is>
          <t>Weighted average grant date fair value, Balance</t>
        </is>
      </c>
      <c r="B8" s="7" t="n">
        <v>22</v>
      </c>
      <c r="C8" s="7" t="n">
        <v>22</v>
      </c>
    </row>
    <row r="9">
      <c r="A9" s="4" t="inlineStr">
        <is>
          <t>Weighted average grant date fair value, Vested</t>
        </is>
      </c>
      <c r="B9" s="5" t="n">
        <v>22</v>
      </c>
      <c r="C9" s="5" t="n">
        <v>22</v>
      </c>
    </row>
    <row r="10">
      <c r="A10" s="4" t="inlineStr">
        <is>
          <t>Weighted average grant date fair value, Forfeited</t>
        </is>
      </c>
      <c r="B10" s="7" t="n">
        <v>22</v>
      </c>
      <c r="C10" s="5" t="n">
        <v>22</v>
      </c>
    </row>
    <row r="11">
      <c r="A11" s="4" t="inlineStr">
        <is>
          <t>Weighted average grant date fair value, Balance</t>
        </is>
      </c>
      <c r="C11" s="7" t="n">
        <v>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Employee Compensation - Schedule of Stock Options Valuation Assumptions (Details) - Stock Option</t>
        </is>
      </c>
      <c r="B1" s="2" t="inlineStr">
        <is>
          <t>12 Months Ended</t>
        </is>
      </c>
    </row>
    <row r="2">
      <c r="B2" s="2" t="inlineStr">
        <is>
          <t>Dec. 31, 2019USD ($)</t>
        </is>
      </c>
    </row>
    <row r="3">
      <c r="A3" s="3" t="inlineStr">
        <is>
          <t>Share Based Compensation Arrangement By Share Based Payment Award [Line Items]</t>
        </is>
      </c>
    </row>
    <row r="4">
      <c r="A4" s="4" t="inlineStr">
        <is>
          <t>Grant date fair value of options</t>
        </is>
      </c>
      <c r="B4" s="9" t="n">
        <v>7.73</v>
      </c>
    </row>
    <row r="5">
      <c r="A5" s="4" t="inlineStr">
        <is>
          <t>Risk free rate</t>
        </is>
      </c>
      <c r="B5" s="4" t="inlineStr">
        <is>
          <t>1.90%</t>
        </is>
      </c>
    </row>
    <row r="6">
      <c r="A6" s="4" t="inlineStr">
        <is>
          <t>Expected volatility</t>
        </is>
      </c>
      <c r="B6" s="4" t="inlineStr">
        <is>
          <t>32.80%</t>
        </is>
      </c>
    </row>
    <row r="7">
      <c r="A7" s="4" t="inlineStr">
        <is>
          <t>Expected terms (in years)</t>
        </is>
      </c>
      <c r="B7" s="4" t="inlineStr">
        <is>
          <t>6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Employee Compensation - Schedule of Stock Option Activity (Details) - Stock Option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options, Balance</t>
        </is>
      </c>
      <c r="B4" s="5" t="n">
        <v>900271</v>
      </c>
      <c r="C4" s="5" t="n">
        <v>908775</v>
      </c>
    </row>
    <row r="5">
      <c r="A5" s="4" t="inlineStr">
        <is>
          <t>Number of options, Exercised</t>
        </is>
      </c>
      <c r="B5" s="5" t="n">
        <v>-17860</v>
      </c>
      <c r="C5" s="5" t="n">
        <v>-8504</v>
      </c>
    </row>
    <row r="6">
      <c r="A6" s="4" t="inlineStr">
        <is>
          <t>Number of options, Balance</t>
        </is>
      </c>
      <c r="B6" s="5" t="n">
        <v>872205</v>
      </c>
      <c r="C6" s="5" t="n">
        <v>900271</v>
      </c>
    </row>
    <row r="7">
      <c r="A7" s="4" t="inlineStr">
        <is>
          <t>Number of options, Forfeited</t>
        </is>
      </c>
      <c r="B7" s="5" t="n">
        <v>-10206</v>
      </c>
    </row>
    <row r="8">
      <c r="A8" s="4" t="inlineStr">
        <is>
          <t>Number of options, Vested and Exercised</t>
        </is>
      </c>
      <c r="B8" s="5" t="n">
        <v>579470</v>
      </c>
    </row>
    <row r="9">
      <c r="A9" s="4" t="inlineStr">
        <is>
          <t>Weighted average exercise price, Balance</t>
        </is>
      </c>
      <c r="B9" s="7" t="n">
        <v>22</v>
      </c>
      <c r="C9" s="7" t="n">
        <v>22</v>
      </c>
    </row>
    <row r="10">
      <c r="A10" s="4" t="inlineStr">
        <is>
          <t>Weighted average exercise price, Exercised</t>
        </is>
      </c>
      <c r="B10" s="5" t="n">
        <v>22</v>
      </c>
      <c r="C10" s="5" t="n">
        <v>22</v>
      </c>
    </row>
    <row r="11">
      <c r="A11" s="4" t="inlineStr">
        <is>
          <t>Weighted average exercise price, Balance</t>
        </is>
      </c>
      <c r="B11" s="5" t="n">
        <v>22</v>
      </c>
      <c r="C11" s="7" t="n">
        <v>22</v>
      </c>
    </row>
    <row r="12">
      <c r="A12" s="4" t="inlineStr">
        <is>
          <t>Weighted average exercise price, Forfeited</t>
        </is>
      </c>
      <c r="B12" s="5" t="n">
        <v>22</v>
      </c>
    </row>
    <row r="13">
      <c r="A13" s="4" t="inlineStr">
        <is>
          <t>Weighted average exercise price, Vested and Exercised</t>
        </is>
      </c>
      <c r="B13" s="7" t="n">
        <v>22</v>
      </c>
    </row>
    <row r="14">
      <c r="A14" s="4" t="inlineStr">
        <is>
          <t>Aggregate intrinsic value, Balance</t>
        </is>
      </c>
      <c r="B14" s="7" t="n">
        <v>1981</v>
      </c>
      <c r="C14" s="7" t="n">
        <v>6380</v>
      </c>
    </row>
    <row r="15">
      <c r="A15" s="4" t="inlineStr">
        <is>
          <t>Aggregate intrinsic value, Exercised</t>
        </is>
      </c>
      <c r="B15" s="5" t="n">
        <v>67</v>
      </c>
      <c r="C15" s="5" t="n">
        <v>44</v>
      </c>
    </row>
    <row r="16">
      <c r="A16" s="4" t="inlineStr">
        <is>
          <t>Aggregate intrinsic value, Balance</t>
        </is>
      </c>
      <c r="B16" s="5" t="n">
        <v>3672</v>
      </c>
      <c r="C16" s="7" t="n">
        <v>1981</v>
      </c>
    </row>
    <row r="17">
      <c r="A17" s="4" t="inlineStr">
        <is>
          <t>Aggregate intrinsic value, Forfeited</t>
        </is>
      </c>
      <c r="B17" s="5" t="n">
        <v>37</v>
      </c>
    </row>
    <row r="18">
      <c r="A18" s="4" t="inlineStr">
        <is>
          <t>Aggregate intrinsic value, Vested and Exercised</t>
        </is>
      </c>
      <c r="B18" s="7" t="n">
        <v>2440</v>
      </c>
    </row>
    <row r="19">
      <c r="A19" s="4" t="inlineStr">
        <is>
          <t>Weighted average remaining contractual term, Balance</t>
        </is>
      </c>
      <c r="B19" s="4" t="inlineStr">
        <is>
          <t>5 years 6 months</t>
        </is>
      </c>
      <c r="C19" s="4" t="inlineStr">
        <is>
          <t>8 years 6 months</t>
        </is>
      </c>
    </row>
    <row r="20">
      <c r="A20" s="4" t="inlineStr">
        <is>
          <t>Weighted average remaining contractual term, Vested and Exercised</t>
        </is>
      </c>
      <c r="B20" s="4" t="inlineStr">
        <is>
          <t>5 years 6 month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Employee Compensation - Schedule of RSU Activity (Details) - Restricted Stock Unit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units, Balance</t>
        </is>
      </c>
      <c r="B4" s="5" t="n">
        <v>343735</v>
      </c>
      <c r="C4" s="5" t="n">
        <v>114044</v>
      </c>
    </row>
    <row r="5">
      <c r="A5" s="4" t="inlineStr">
        <is>
          <t>Number of units, Granted</t>
        </is>
      </c>
      <c r="B5" s="5" t="n">
        <v>819011</v>
      </c>
      <c r="C5" s="5" t="n">
        <v>310225</v>
      </c>
    </row>
    <row r="6">
      <c r="A6" s="4" t="inlineStr">
        <is>
          <t>Number of units, Vested</t>
        </is>
      </c>
      <c r="B6" s="5" t="n">
        <v>-106110</v>
      </c>
      <c r="C6" s="5" t="n">
        <v>-60671</v>
      </c>
    </row>
    <row r="7">
      <c r="A7" s="4" t="inlineStr">
        <is>
          <t>Number of units, Forfeited</t>
        </is>
      </c>
      <c r="B7" s="5" t="n">
        <v>-33237</v>
      </c>
      <c r="C7" s="5" t="n">
        <v>-19863</v>
      </c>
    </row>
    <row r="8">
      <c r="A8" s="4" t="inlineStr">
        <is>
          <t>Number of units, Balance</t>
        </is>
      </c>
      <c r="B8" s="5" t="n">
        <v>1023399</v>
      </c>
      <c r="C8" s="5" t="n">
        <v>343735</v>
      </c>
    </row>
    <row r="9">
      <c r="A9" s="4" t="inlineStr">
        <is>
          <t>Weighted average grant date fair value, Balance</t>
        </is>
      </c>
      <c r="B9" s="9" t="n">
        <v>27.63</v>
      </c>
      <c r="C9" s="9" t="n">
        <v>22.79</v>
      </c>
    </row>
    <row r="10">
      <c r="A10" s="4" t="inlineStr">
        <is>
          <t>Weighted average grant date fair value, Granted</t>
        </is>
      </c>
      <c r="B10" s="10" t="n">
        <v>25.35</v>
      </c>
      <c r="C10" s="10" t="n">
        <v>28.27</v>
      </c>
    </row>
    <row r="11">
      <c r="A11" s="4" t="inlineStr">
        <is>
          <t>Weighted average grant date fair value, Vested</t>
        </is>
      </c>
      <c r="B11" s="10" t="n">
        <v>27.3</v>
      </c>
      <c r="C11" s="10" t="n">
        <v>22.49</v>
      </c>
    </row>
    <row r="12">
      <c r="A12" s="4" t="inlineStr">
        <is>
          <t>Weighted average grant date fair value, Forfeited</t>
        </is>
      </c>
      <c r="B12" s="10" t="n">
        <v>26.65</v>
      </c>
      <c r="C12" s="10" t="n">
        <v>25.62</v>
      </c>
    </row>
    <row r="13">
      <c r="A13" s="4" t="inlineStr">
        <is>
          <t>Weighted average grant date fair value, Balance</t>
        </is>
      </c>
      <c r="B13" s="9" t="n">
        <v>25.87</v>
      </c>
      <c r="C13" s="9" t="n">
        <v>27.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Employee Compensation - Schedule of SARs Valuation Assumptions (Details) - Stock Appreciation Rights (SAR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Weighted-average grant date fair value of SARs</t>
        </is>
      </c>
      <c r="B4" s="9" t="n">
        <v>9.81</v>
      </c>
      <c r="C4" s="9" t="n">
        <v>11.18</v>
      </c>
    </row>
    <row r="5">
      <c r="A5" s="4" t="inlineStr">
        <is>
          <t>Expected terms (in years)</t>
        </is>
      </c>
      <c r="B5" s="4" t="inlineStr">
        <is>
          <t>6 years 3 months</t>
        </is>
      </c>
      <c r="C5" s="4" t="inlineStr">
        <is>
          <t>6 years 3 months</t>
        </is>
      </c>
    </row>
    <row r="6">
      <c r="A6" s="4" t="inlineStr">
        <is>
          <t>Minimum</t>
        </is>
      </c>
    </row>
    <row r="7">
      <c r="A7" s="3" t="inlineStr">
        <is>
          <t>Share Based Compensation Arrangement By Share Based Payment Award [Line Items]</t>
        </is>
      </c>
    </row>
    <row r="8">
      <c r="A8" s="4" t="inlineStr">
        <is>
          <t>Risk free rate</t>
        </is>
      </c>
      <c r="B8" s="4" t="inlineStr">
        <is>
          <t>0.63%</t>
        </is>
      </c>
      <c r="C8" s="4" t="inlineStr">
        <is>
          <t>0.42%</t>
        </is>
      </c>
    </row>
    <row r="9">
      <c r="A9" s="4" t="inlineStr">
        <is>
          <t>Expected volatility</t>
        </is>
      </c>
      <c r="B9" s="4" t="inlineStr">
        <is>
          <t>37.00%</t>
        </is>
      </c>
      <c r="C9" s="4" t="inlineStr">
        <is>
          <t>38.00%</t>
        </is>
      </c>
    </row>
    <row r="10">
      <c r="A10" s="4" t="inlineStr">
        <is>
          <t>Maximum</t>
        </is>
      </c>
    </row>
    <row r="11">
      <c r="A11" s="3" t="inlineStr">
        <is>
          <t>Share Based Compensation Arrangement By Share Based Payment Award [Line Items]</t>
        </is>
      </c>
    </row>
    <row r="12">
      <c r="A12" s="4" t="inlineStr">
        <is>
          <t>Risk free rate</t>
        </is>
      </c>
      <c r="B12" s="4" t="inlineStr">
        <is>
          <t>1.04%</t>
        </is>
      </c>
      <c r="C12" s="4" t="inlineStr">
        <is>
          <t>0.56%</t>
        </is>
      </c>
    </row>
    <row r="13">
      <c r="A13" s="4" t="inlineStr">
        <is>
          <t>Expected volatility</t>
        </is>
      </c>
      <c r="B13" s="4" t="inlineStr">
        <is>
          <t>39.00%</t>
        </is>
      </c>
      <c r="C13" s="4" t="inlineStr">
        <is>
          <t>4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Based Employee Compensation - Schedule of SAR Activity (Details) - Stock Appreciation Rights (SARs)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options, Balance</t>
        </is>
      </c>
      <c r="B4" s="5" t="n">
        <v>831902</v>
      </c>
    </row>
    <row r="5">
      <c r="A5" s="4" t="inlineStr">
        <is>
          <t>Number of options, granted</t>
        </is>
      </c>
      <c r="B5" s="5" t="n">
        <v>894411</v>
      </c>
      <c r="D5" s="5" t="n">
        <v>831902</v>
      </c>
    </row>
    <row r="6">
      <c r="A6" s="4" t="inlineStr">
        <is>
          <t>Number of options, Balance</t>
        </is>
      </c>
      <c r="B6" s="5" t="n">
        <v>1683514</v>
      </c>
      <c r="C6" s="5" t="n">
        <v>831902</v>
      </c>
    </row>
    <row r="7">
      <c r="A7" s="4" t="inlineStr">
        <is>
          <t>Number of units, Forfeited</t>
        </is>
      </c>
      <c r="B7" s="5" t="n">
        <v>-38111</v>
      </c>
    </row>
    <row r="8">
      <c r="A8" s="4" t="inlineStr">
        <is>
          <t>Number of options, expired</t>
        </is>
      </c>
      <c r="B8" s="5" t="n">
        <v>-4688</v>
      </c>
    </row>
    <row r="9">
      <c r="A9" s="4" t="inlineStr">
        <is>
          <t>Number of options, Vested and Exercised</t>
        </is>
      </c>
      <c r="B9" s="5" t="n">
        <v>203279</v>
      </c>
    </row>
    <row r="10">
      <c r="A10" s="4" t="inlineStr">
        <is>
          <t>Weighted average exercise price, Balance</t>
        </is>
      </c>
      <c r="B10" s="9" t="n">
        <v>28.42</v>
      </c>
    </row>
    <row r="11">
      <c r="A11" s="4" t="inlineStr">
        <is>
          <t>Exercise price</t>
        </is>
      </c>
      <c r="B11" s="10" t="n">
        <v>25.59</v>
      </c>
      <c r="C11" s="9" t="n">
        <v>28.42</v>
      </c>
    </row>
    <row r="12">
      <c r="A12" s="4" t="inlineStr">
        <is>
          <t>Weighted average exercise price, Balance</t>
        </is>
      </c>
      <c r="B12" s="10" t="n">
        <v>26.94</v>
      </c>
      <c r="C12" s="10" t="n">
        <v>28.42</v>
      </c>
    </row>
    <row r="13">
      <c r="A13" s="4" t="inlineStr">
        <is>
          <t>Weighted average exercise price, Forfeited</t>
        </is>
      </c>
      <c r="B13" s="10" t="n">
        <v>27.12</v>
      </c>
    </row>
    <row r="14">
      <c r="A14" s="4" t="inlineStr">
        <is>
          <t>Weighted average exercise price, Expired</t>
        </is>
      </c>
      <c r="B14" s="10" t="n">
        <v>28.48</v>
      </c>
    </row>
    <row r="15">
      <c r="A15" s="4" t="inlineStr">
        <is>
          <t>Weighted average exercise price</t>
        </is>
      </c>
      <c r="B15" s="9" t="n">
        <v>28.42</v>
      </c>
    </row>
    <row r="16">
      <c r="A16" s="4" t="inlineStr">
        <is>
          <t>Aggregate intrinsic value, Balance</t>
        </is>
      </c>
      <c r="B16" s="7" t="n">
        <v>139373</v>
      </c>
    </row>
    <row r="17">
      <c r="A17" s="4" t="inlineStr">
        <is>
          <t>Aggregate intrinsic value, Granted</t>
        </is>
      </c>
      <c r="B17" s="7" t="n">
        <v>363413</v>
      </c>
      <c r="C17" s="7" t="n">
        <v>139373</v>
      </c>
    </row>
    <row r="18">
      <c r="A18" s="4" t="inlineStr">
        <is>
          <t>Aggregate intrinsic value, Balance</t>
        </is>
      </c>
      <c r="B18" s="7" t="n">
        <v>570613</v>
      </c>
      <c r="C18" s="7" t="n">
        <v>139373</v>
      </c>
    </row>
    <row r="19">
      <c r="A19" s="4" t="inlineStr">
        <is>
          <t>Aggregate intrinsic value, Forfeited</t>
        </is>
      </c>
      <c r="B19" s="5" t="n">
        <v>10380</v>
      </c>
    </row>
    <row r="20">
      <c r="A20" s="4" t="inlineStr">
        <is>
          <t>Aggregate intrinsic value, Vested and Exercised</t>
        </is>
      </c>
      <c r="B20" s="7" t="n">
        <v>5847</v>
      </c>
    </row>
    <row r="21">
      <c r="A21" s="4" t="inlineStr">
        <is>
          <t>Weighted average remaining contractual term, Balance</t>
        </is>
      </c>
      <c r="B21" s="4" t="inlineStr">
        <is>
          <t>8 years 7 months 6 days</t>
        </is>
      </c>
      <c r="C21" s="4" t="inlineStr">
        <is>
          <t>9 years 4 months 24 days</t>
        </is>
      </c>
    </row>
    <row r="22">
      <c r="A22" s="4" t="inlineStr">
        <is>
          <t>Weighted average remaining contractual term, Vested and Exercised</t>
        </is>
      </c>
      <c r="B22" s="4" t="inlineStr">
        <is>
          <t>7 years 7 months 6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Thousand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Defined contribution plan, employers matching contribution, period of service</t>
        </is>
      </c>
      <c r="B4" s="4" t="inlineStr">
        <is>
          <t>2 years</t>
        </is>
      </c>
    </row>
    <row r="5">
      <c r="A5" s="4" t="inlineStr">
        <is>
          <t>Defined contribution plan, cost</t>
        </is>
      </c>
      <c r="B5" s="7" t="n">
        <v>6043</v>
      </c>
      <c r="C5" s="7" t="n">
        <v>5246</v>
      </c>
      <c r="D5" s="7" t="n">
        <v>48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apital and Minimum Capital Requirements - Additional Information (Details) - USD ($) $ in Thousands</t>
        </is>
      </c>
      <c r="B1" s="2" t="inlineStr">
        <is>
          <t>Dec. 31, 2021</t>
        </is>
      </c>
      <c r="C1" s="2" t="inlineStr">
        <is>
          <t>Dec. 31, 2020</t>
        </is>
      </c>
    </row>
    <row r="2">
      <c r="A2" s="4" t="inlineStr">
        <is>
          <t>AssetMark Trust Company</t>
        </is>
      </c>
    </row>
    <row r="3">
      <c r="A3" s="3" t="inlineStr">
        <is>
          <t>Net Capital And Minimum Capital Requirements [Line Items]</t>
        </is>
      </c>
    </row>
    <row r="4">
      <c r="A4" s="4" t="inlineStr">
        <is>
          <t>Liquid capital</t>
        </is>
      </c>
      <c r="B4" s="7" t="n">
        <v>12375</v>
      </c>
      <c r="C4" s="7" t="n">
        <v>9375</v>
      </c>
    </row>
    <row r="5">
      <c r="A5" s="4" t="inlineStr">
        <is>
          <t>AssetMark Brokerage, LLC</t>
        </is>
      </c>
    </row>
    <row r="6">
      <c r="A6" s="3" t="inlineStr">
        <is>
          <t>Net Capital And Minimum Capital Requirements [Line Items]</t>
        </is>
      </c>
    </row>
    <row r="7">
      <c r="A7" s="4" t="inlineStr">
        <is>
          <t>Net capital</t>
        </is>
      </c>
      <c r="B7" s="7" t="n">
        <v>5</v>
      </c>
      <c r="C7" s="7" t="n">
        <v>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Dec. 31, 2021</t>
        </is>
      </c>
      <c r="C1" s="2" t="inlineStr">
        <is>
          <t>Dec. 31, 2020</t>
        </is>
      </c>
    </row>
    <row r="2">
      <c r="A2" s="4" t="inlineStr">
        <is>
          <t>Huatai Securities Co., Ltd.</t>
        </is>
      </c>
    </row>
    <row r="3">
      <c r="A3" s="3" t="inlineStr">
        <is>
          <t>Related Party Transaction [Line Items]</t>
        </is>
      </c>
    </row>
    <row r="4">
      <c r="A4" s="4" t="inlineStr">
        <is>
          <t>Receivable due from related parties</t>
        </is>
      </c>
      <c r="B4" s="7" t="n">
        <v>234</v>
      </c>
      <c r="C4" s="7" t="n">
        <v>1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Reconciliation of Numerators and Denominators Used in Computing Basic and Diluted Net Income Per (Loss)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common stockholders</t>
        </is>
      </c>
      <c r="B4" s="7" t="n">
        <v>25671</v>
      </c>
      <c r="C4" s="7" t="n">
        <v>-7812</v>
      </c>
      <c r="D4" s="7" t="n">
        <v>-420</v>
      </c>
    </row>
    <row r="5">
      <c r="A5" s="4" t="inlineStr">
        <is>
          <t>Weighted average number of common shares outstanding, basic</t>
        </is>
      </c>
      <c r="B5" s="5" t="n">
        <v>72137174</v>
      </c>
      <c r="C5" s="5" t="n">
        <v>67361995</v>
      </c>
      <c r="D5" s="5" t="n">
        <v>66298553</v>
      </c>
    </row>
    <row r="6">
      <c r="A6" s="4" t="inlineStr">
        <is>
          <t>Basic</t>
        </is>
      </c>
      <c r="B6" s="9" t="n">
        <v>0.36</v>
      </c>
      <c r="C6" s="9" t="n">
        <v>-0.12</v>
      </c>
      <c r="D6" s="9" t="n">
        <v>-0.01</v>
      </c>
    </row>
    <row r="7">
      <c r="A7" s="3" t="inlineStr">
        <is>
          <t>Effect of dilutive shares:</t>
        </is>
      </c>
    </row>
    <row r="8">
      <c r="A8" s="4" t="inlineStr">
        <is>
          <t>Options to purchase common stock</t>
        </is>
      </c>
      <c r="B8" s="7" t="n">
        <v>9913</v>
      </c>
    </row>
    <row r="9">
      <c r="A9" s="4" t="inlineStr">
        <is>
          <t>Unvested RSUs</t>
        </is>
      </c>
      <c r="B9" s="7" t="n">
        <v>252126</v>
      </c>
    </row>
    <row r="10">
      <c r="A10" s="4" t="inlineStr">
        <is>
          <t>Weighted average number of common shares outstanding, diluted</t>
        </is>
      </c>
      <c r="B10" s="5" t="n">
        <v>72399213</v>
      </c>
      <c r="C10" s="5" t="n">
        <v>67361995</v>
      </c>
      <c r="D10" s="5" t="n">
        <v>66298553</v>
      </c>
    </row>
    <row r="11">
      <c r="A11" s="4" t="inlineStr">
        <is>
          <t>Diluted</t>
        </is>
      </c>
      <c r="B11" s="9" t="n">
        <v>0.35</v>
      </c>
      <c r="C11" s="9" t="n">
        <v>-0.12</v>
      </c>
      <c r="D11" s="9" t="n">
        <v>-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Certain prior year amounts in the Company’s Consolidated Statements of Comprehensive Income have been reclassified to conform to current year presentation. Specifically, amounts related to debt modification expense that were previously classified in general and operating expenses were reclassified to other expenses. There was no change to consolidated total revenue, net income or cash flows as a result of this change in classification. Risks and Uncertainties The COVID-19 pandemic continues to evolve and has adversely impacted global commercial activities. Management expects COVID-19 related changes in market and investor behaviors to continue to impact our asset- and spread-based revenue. However, given the uncertainty around the duration and extent of the COVID-19 pandemic, management cannot predict the impact on the Company’s results of operations, financial condition or liquidity in the subsequent periods.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or judgments or revise the carrying value of its assets or liabilities. The Company will update the estimates and assumptions underlying the consolidated financial statements in future periods as events and circumstances develop. Basis of Presentation The accompanying consolidated financial statements have been prepared in accordance with accounting principles generally accepted in the United States (“U.S. GAAP”). Principles of Consolidation The accompanying consolidated financial statements include the accounts of the Company and its wholly owned subsidiaries. All significant intercompany balances and transactions have been eliminated in consolidation. 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 Use of Estimates The preparation of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n an ongoing basis, the Company evaluates its estimates, including those related to intangible assets and goodwill, useful lives of intangible assets and property and equipment, internal use software, income taxes and contingent liabilities, among others. The Company bases its estimates on historical experience and on various other assumptions that are believed to be reasonable, the results of which form the basis for making judgments about the carrying values of assets and liabilities. Concentration of Credit Risk and Significant Clients and Suppliers The Company’s financial instruments that are exposed to concentration of credit risk consist primarily of cash and cash equivalents and accounts receivable. The Company deposits its cash primarily with one financial institution, and accordingly, such deposits regularly exceed federally insured limits. Foreign Currency Policy The Company is subject to gains and losses from foreign currency denominated transactions and the remeasurement of foreign currency denominated balance sheet accounts, both of which are included in other income (expense), net in the consolidated statements of comprehensive operations. Geographic Sources of Revenue Revenues attributable to customers outside of the United States totaled $6.9 million in the year ended December 31, 2021. No single customer accounted for more than 10% of the Company’s revenue in any of the periods presented. There were two customers that represented 40% and 41% of the Company’s accounts receivable balance as of December 31, 2021 and 2020, respectively. Cash, Cash Equivalents and Restricted Cash Certificates of deposit, money market funds and other time deposits with original maturities of three months or less are considered cash equivalents. Restricted cash consists of certificate of deposits the Company maintains in liquid capital in accordance to Arizona Revised Statutes requirements governing trust companies. See Note 18 for details regarding capital requirements. The following table provides a reconciliation of cash, cash equivalents, and restricted cash reported within the consolidated balance sheets that sum to the total of the same such amounts shown in the consolidated statements of cash flows:
December 31, 2021
December 31, 2020
December 31, 2019
Cash and cash equivalents
$
76,707
$
70,619
$
96,341
Restricted cash
13,000
11,000
9,000
Total cash, cash equivalents, and restricted cash shown in the statements of cash flows
$
89,707
$
81,619
$
105,341
Investment Securities The Company’s investments primarily comprise of equity security investments for the Company’s Rabbi Trust and investment securities funds. The Company determined the appropriate classification of its investment securities at the time of purchase and reevaluates such designation at each balance sheet date. The Company has classified and accounted for its investments as available-for-sale securities as the Company may sell these securities at any time for use in its current operations or for other purposes. Available-for-sale investment securities are recorded at fair value. Unrealized holding gains and losses are reported as Other expenses, net. Realized gains and losses from sales are determined on a specific-identification basis. Dividend and interest income are recognized when earned. Fees and Other Receivables Fee and other receivables represent service fees and advisory fees receivable, as well as custody fees in arrears. Fee and other receivables are recorded at the invoiced amount, net of allowances. These allowances are based on historical experience and evaluation of potential risk of loss associated with delinquent accounts. There were a $74 and $62 allowance for doubtful accounts recorded as of December 31, 2021 and 2020, respectively. Fair Value Measurements The carrying amounts of the Company’s financial instruments, which include cash and cash equivalents, restricted cash, accounts receivable, accounts payable, and other accrued expense, approximate their fair values due to their relatively short maturity, and in the case of leases, market interest rates. The accounting guidance for fair value measurements establishes a three-tier hierarchy, which prioritizes the inputs used in the valuation methodologies in measuring fair value as follows:
•
Level 1 – Observable inputs that reflect quoted prices for identical assets or liabilities in active markets.
•
Level 2 – Inputs that are directly or indirectly observable in the marketplace.
•
Level 3 – unobservable inputs that are supported by little or no market activity. As of each reporting period, all assets recorded at fair value are classified in their entirety based on the lowest level of input that is significant to the fair value measurement. See Note 9 for more information regarding fair value measurements. Business Combinations When the Company acquires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are based on market and income approaches that include significant unobservable inputs. These estimates are inherently uncertain and unpredictable. Goodwill, Acquired Intangible Assets and Impairment of Long-Lived Assets Goodwill represents the excess purchase consideration of an acquired business over the fair value of the net tangible and identifiable intangible assets. Goodwill is evaluated for impairment annually on October 3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two-step impairment test is unnecessary. No impairment charges were recorded during the years ended December 31, 20 2 1 , 20 20 and 201 9 . See Note 6 for additional information related to goodwill. AssetMark’s broad array of wealth management solutions are sold to individual investors through financial advisers associated with broker-dealers. The Company has long-standing, established relationships with these broker-dealers that are expected to result in future revenue and profit. While the relationships with the broker-dealers are contractual, the agreements have no fixed expiration dates or renewal terms, and there have been no instances of terminated agreements by either side to-date. Based on the foregoing, the acquired relationships with broker-dealers are identified and valued as a discrete indefinite-lived intangible asset. Indefinite-lived intangible assets are tested for impairment annually. An impairment exists if the carrying value of the indefinite-lived intangible asset exceeds its fair value. Acquired indefinite-lived intangible assets consist of enterprise distribution channel relationships with financial institutions that are expected to result in future revenue and profit. While these relationships are contractual, they have no fixed expiration date and are expected to be renewed indefinitely. Acquired definite-lived intangible assets consist of trade names, the AssetMark broker-dealer license, the AssetMark Trust Company regulatory status, technology and customer relationships resulting from the Company’s acquisitions. Acquired definite-lived intangible assets are recorded at fair value on the date of acquisition and amortized over their estimated useful lives on a straight-line basis. The carrying amounts of long-lived assets, including property and equipment, capitalized internal-use software, and acquired definite-lived intangible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the future undiscounted cash flows that the assets or the asset group are expected to generate. If the carrying value of the assets are not recoverable, the impairment recognized is measured as the amount by which the carrying value exceeds its fair value. There were no events or changes in circumstances identified that indicated that the carrying amount of the long-lived assets were not recoverable during the years ended December 31, 2021 and 2020. See Note 6 for additional information related to intangible assets. Property and Equipment Property and equipment consist primarily of hardware, furniture and equipment and leasehold improvements. Depreciation is calculated on a straight‑line basis over the estimated useful lives of the related asset, generally three to ten years. Leasehold improvements are depreciated over the shorter of the economic useful life of the improvement or the remaining lease term. Depreciation expense for the years ended December 31, 2021, 2020 and 2019 was $2,406, $2,511 and $2,012, respectively. The following table shows balances of major classes of depreciable assets as of the date shown:
December 31, 2021
December 31, 2020
Computer software and equipment
$
8,445
$
7,441
Furniture and equipment
3,852
3,440
Leasehold improvements
5,904
4,287
Total property and equipment
18,201
15,168
Less: accumulated depreciation
(10,186
)
(7,780
)
Property, plant and equipment, net
$
8,015
$
7,388
Capitalized Internal-Use Software The Company capitalizes certain costs incurred during the application development stage in connection with software development for its platform. Costs related to the preliminary project activities and post-implementation activities are expensed as incurred. Capitalized costs are recorded as part of intangible assets. Maintenance and training costs are expensed as incurred. Capitalized internal-use software costs are amortized on a straight-line basis over the software estimated useful life, which is generally five years to nine years. The Company records amortization related to capitalized internal-use software within depreciation and amortization expense in the consolidated statements of income and comprehensive income. The Company evaluates the useful lives of these assets on an annual basis and tests for impairment whenever events or changes in circumstances occur that could impact the recoverability of these assets. There were impairments of $426, $211 and $578 of internally developed software during the years ended December 31, 2021, 2020 and 2019, respectively. Amortization expense for the years ended December 31, 2021, 2020 and 2019 was $28,280, $26,934 and $23,497, respectively. Accumulated amortization was $117,424 and $90,714 as of December 31, 2021 and 2020, respectively. Revenue Recognition On January 1, 2018, the Company adopted ASC Topic 606, Revenue from Contracts with Customers, using the full retrospective transition method. The Company recognizes revenue from services related to asset-based revenue, spread-based revenue, subscription-based revenue and other revenue.
•
Asset-based revenue — The Company primarily derives revenue from fees assessed against customers’ assets under management or administration for services the Company provides to its customers. Such services include investment manager due diligence and research, portfolio diagnostics, proposal generation, investment model management, rebalancing and trading, portfolio performance reporting and monitoring solutions, billing, and back office and middle-office operations and custody services. Investment decisions for assets under management or administration are made by the Company’s customers. The fee arrangements are based on a percentage applied to the customers’ assets under management or administration. The performance obligation is satisfied over time because the customer is receiving and consuming the benefits as they are provided by the Company. Fees are generally calculated, billed and collected quarterly in advance on the preceding quarter-end customer asset values, and are recognized as revenue at the time the services are provided in the period. Fees related to assets under management or administration increase or decrease based on values of existing customer accounts. The values are affected by inflows or outflows of customer funds and market fluctuations.
•
Spread-based revenue — Spread-based revenue consists of the interest rate return earned on cash assets custodied through AssetMark Trust, one of several custodians offered on the Company’s platform. AssetMark Trust utilizes third-party banks to invest customer cash and uses the proceeds from those investments to credit customer accounts and earn spread-based revenue for the Company.
•
Subscription-based Revenue — Subscription-based revenue represents revenue recognized from subscription fee arrangements in connection with financial planning and wealth management software solutions for use as a hosted application. Subscription fees from these applications are recognized over time on a ratable basis over the customer agreement term beginning on the date the solution is made available to the customer.
•
Other revenue — Other revenue consists primarily of interest earned on operating cash held by the Company. The Company has applied the practical expedient to recognize the incremental costs of obtaining contracts as an expense when incurred if the amortization period would have been one year or less. These costs are included in asset-based expenses on the consolidated statements of income and comprehensive income. Asset-Based Expenses Asset-based expenses are costs incurred by the Company directly related to the generation of asset-based revenue. Fees paid to third-party strategists, investment managers, proprietary fund sub-advisers and investment advisers are calculated based on a percentage of the customers’ assets under management or administration. As a practical expedient, these costs are paid monthly and quarterly in advance on the preceding quarter-end customer asset values, and expensed as incurred over the period of time that the services are expected to be provided to customers, since the amortization of costs are in one year or less. See Note 12 for a breakout of these costs. Spread-Based Expenses The Company recognizes spread-based expenses when costs are incurred. Spread-based expenses relate to expenses paid to AssetMark Trust’s third-party administrator for administering the custodian’s insured cash deposit program. Share-Based Compensation Share-based compensation issued to all officers of the Company, under the terms of the Amended &amp; Restated Limited Liability Company Agreement of AssetMark Holdings LLC (the “LLC Agreement”), is measured based on the grant date fair value of the award and recognized as an expense over the requisite service and performance period for the Class C common units. The Company’s use of a Monte Carlo simulation to estimate the fair value of the Class C common units requires the input of various estimates and assumptions. The assumptions and estimates are as follows:
•
Fair value — The fair value of the shares underlying the Class C common units had been established by the Company based in part upon a valuation provided by a third-party valuation firm.
•
Risk free rate — The Company uses the U.S. Treasury yield that corresponds with the expected term.
•
Expected volatility — Expected volatility is a measure of the amount by which the stock price is expected to fluctuate. Since the Company does not have sufficient trading history of its common stock, it estimates the expected volatility of its stock options at their grant date by taking the weighted-average historical volatility of a group of comparable publicly traded companies over a period equal to the expected life of options.
•
Dividend yield — The Company utilizes a dividend yield of zero, given no expectations of or actual dividends to date on the Class C common units.
•
Discount for lack of marketability — The discount in value for lack of marketability was estimated using generally accepted valuation practices provided by a third-party valuation firm. The Company accounts for forfeitures as they occur. Share-based compensation related to stock options and stock appreciation rights issued to officers and directors is measured based on the grant date fair value of the award and is recognized on a straight-line basis over the requisite service period. The Company uses the Black-Scholes options pricing model to estimate the fair value of stock options and stock appreciation rights. The risk-free interest rate is the U.S. Treasury Yield that corresponds with the expected term. Expected volatility is estimated based on the volatility of a group of comparable public companies. The expected term was estimated using the simplified method due to limited historical information. The Company does not expect to pay dividends on its common shares. The Company accounts for forfeitures as they occur. Share-based compensation related to restricted stock awards and restricted stock units are measured on the grant date fair value of the award based on intrinsic value and are recognized on a straight-line basis over the requisite service period. Operating Leases In certain circumstances, the Company enters into leases with free rent periods, rent escalations or lease incentives over the term of the lease. In such cases, the Company calculates the total payments over the term of the lease and records them ratably as rent expense over that term. Income Taxes The Company uses the asset-and-liability method of accounting for income taxes.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The Company records a valuation allowance to reduce its deferred tax assets to the net amount that the Company believes is more likely than not to be realized. In assessing the need for a valuation allowance, the Company has considered its historical levels of income, existence of available offsetting deferred tax liabilities, expectations of future taxable income and ongoing tax planning strategies. The Company recognizes and measure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issues. The Company follows the policy of releasing residual tax effects from accumulated other comprehensive income based on a portfolio approach, whereby the Company releases the residual tax effects only after the entire accumulated other comprehensive income adjustment has been reversed ( e.g. Net Income (Loss) per Share Basic net income (loss) per share is computed by dividing net income (loss) available to common stockholders by the weighted-average number of shares of common stock outstanding during the period. The computation of diluted net income (loss) per share is similar to the computation of basic net income (loss) per share, except that the denominator is increased to include the number of additional shares of common stock that would have been outstanding if dilutive potential shares of common stock had been issued. Recent Accounting Pronouncements – Current Adoptions In December 2019, the Financial Accounting Standards Board (the “FASB”) issued ASU 2019-12, Income Taxes (Topic 740), Simplifying the Accounting for Income Taxes, which removes certain exceptions to the general principles in Topic 740 and improves consistent application of U.S. GAAP by clarifying and amending existing guidance. The Company adopted the new standard on January 1, 2021, and it did not have a significant impact on the Company’s consolidated financial statements and related disclosures. Recent Accounting Pronouncements – Issued Not Yet Adopted In April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through December 31, 2022. The Company is currently evaluating the effect that ASU 2020-04 will have on its consolidated financial statements . In August 2021, the FASB issued ASU No. 2021-08, Business Combinations (Topic 805),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Anti-dilutive Securities Were Not Included in Computation of Diluted Shares Outstanding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were not included in computation of diluted shares outstanding</t>
        </is>
      </c>
      <c r="B4" s="5" t="n">
        <v>1890746</v>
      </c>
      <c r="C4" s="5" t="n">
        <v>6274041</v>
      </c>
      <c r="D4" s="5" t="n">
        <v>6270440</v>
      </c>
    </row>
    <row r="5">
      <c r="A5" s="4" t="inlineStr">
        <is>
          <t>Restricted Stock</t>
        </is>
      </c>
    </row>
    <row r="6">
      <c r="A6" s="3" t="inlineStr">
        <is>
          <t>Antidilutive Securities Excluded From Computation Of Earnings Per Share [Line Items]</t>
        </is>
      </c>
    </row>
    <row r="7">
      <c r="A7" s="4" t="inlineStr">
        <is>
          <t>Anti-dilutive Securities were not included in computation of diluted shares outstanding</t>
        </is>
      </c>
      <c r="C7" s="5" t="n">
        <v>4198133</v>
      </c>
      <c r="D7" s="5" t="n">
        <v>5247621</v>
      </c>
    </row>
    <row r="8">
      <c r="A8" s="4" t="inlineStr">
        <is>
          <t>Stock Option</t>
        </is>
      </c>
    </row>
    <row r="9">
      <c r="A9" s="3" t="inlineStr">
        <is>
          <t>Antidilutive Securities Excluded From Computation Of Earnings Per Share [Line Items]</t>
        </is>
      </c>
    </row>
    <row r="10">
      <c r="A10" s="4" t="inlineStr">
        <is>
          <t>Anti-dilutive Securities were not included in computation of diluted shares outstanding</t>
        </is>
      </c>
      <c r="C10" s="5" t="n">
        <v>900271</v>
      </c>
      <c r="D10" s="5" t="n">
        <v>908775</v>
      </c>
    </row>
    <row r="11">
      <c r="A11" s="4" t="inlineStr">
        <is>
          <t>Restricted Stock Units</t>
        </is>
      </c>
    </row>
    <row r="12">
      <c r="A12" s="3" t="inlineStr">
        <is>
          <t>Antidilutive Securities Excluded From Computation Of Earnings Per Share [Line Items]</t>
        </is>
      </c>
    </row>
    <row r="13">
      <c r="A13" s="4" t="inlineStr">
        <is>
          <t>Anti-dilutive Securities were not included in computation of diluted shares outstanding</t>
        </is>
      </c>
      <c r="B13" s="5" t="n">
        <v>207232</v>
      </c>
      <c r="C13" s="5" t="n">
        <v>343735</v>
      </c>
      <c r="D13" s="5" t="n">
        <v>114044</v>
      </c>
    </row>
    <row r="14">
      <c r="A14" s="4" t="inlineStr">
        <is>
          <t>Stock Appreciation Rights (SARs)</t>
        </is>
      </c>
    </row>
    <row r="15">
      <c r="A15" s="3" t="inlineStr">
        <is>
          <t>Antidilutive Securities Excluded From Computation Of Earnings Per Share [Line Items]</t>
        </is>
      </c>
    </row>
    <row r="16">
      <c r="A16" s="4" t="inlineStr">
        <is>
          <t>Anti-dilutive Securities were not included in computation of diluted shares outstanding</t>
        </is>
      </c>
      <c r="B16" s="5" t="n">
        <v>1683514</v>
      </c>
      <c r="C16" s="5" t="n">
        <v>8319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 Twenty Twenty Two Credit Agreement</t>
        </is>
      </c>
      <c r="B1" s="2" t="inlineStr">
        <is>
          <t>Jan. 12, 2022USD ($)</t>
        </is>
      </c>
    </row>
    <row r="2">
      <c r="A2" s="4" t="inlineStr">
        <is>
          <t>Alternate Base Rate | Minimum</t>
        </is>
      </c>
    </row>
    <row r="3">
      <c r="A3" s="3" t="inlineStr">
        <is>
          <t>Subsequent Event [Line Items]</t>
        </is>
      </c>
    </row>
    <row r="4">
      <c r="A4" s="4" t="inlineStr">
        <is>
          <t>Debt instrument, margin percentage</t>
        </is>
      </c>
      <c r="B4" s="4" t="inlineStr">
        <is>
          <t>0.875%</t>
        </is>
      </c>
    </row>
    <row r="5">
      <c r="A5" s="4" t="inlineStr">
        <is>
          <t>Alternate Base Rate | Maximum</t>
        </is>
      </c>
    </row>
    <row r="6">
      <c r="A6" s="3" t="inlineStr">
        <is>
          <t>Subsequent Event [Line Items]</t>
        </is>
      </c>
    </row>
    <row r="7">
      <c r="A7" s="4" t="inlineStr">
        <is>
          <t>Debt instrument, margin percentage</t>
        </is>
      </c>
      <c r="B7" s="4" t="inlineStr">
        <is>
          <t>2.50%</t>
        </is>
      </c>
    </row>
    <row r="8">
      <c r="A8" s="4" t="inlineStr">
        <is>
          <t>SOFR Rate | Minimum</t>
        </is>
      </c>
    </row>
    <row r="9">
      <c r="A9" s="3" t="inlineStr">
        <is>
          <t>Subsequent Event [Line Items]</t>
        </is>
      </c>
    </row>
    <row r="10">
      <c r="A10" s="4" t="inlineStr">
        <is>
          <t>Debt instrument, margin percentage</t>
        </is>
      </c>
      <c r="B10" s="4" t="inlineStr">
        <is>
          <t>1.875%</t>
        </is>
      </c>
    </row>
    <row r="11">
      <c r="A11" s="4" t="inlineStr">
        <is>
          <t>SOFR Rate | Maximum</t>
        </is>
      </c>
    </row>
    <row r="12">
      <c r="A12" s="3" t="inlineStr">
        <is>
          <t>Subsequent Event [Line Items]</t>
        </is>
      </c>
    </row>
    <row r="13">
      <c r="A13" s="4" t="inlineStr">
        <is>
          <t>Debt instrument, margin percentage</t>
        </is>
      </c>
      <c r="B13" s="4" t="inlineStr">
        <is>
          <t>3.50%</t>
        </is>
      </c>
    </row>
    <row r="14">
      <c r="A14" s="4" t="inlineStr">
        <is>
          <t>Senior Secured Credit Facility</t>
        </is>
      </c>
    </row>
    <row r="15">
      <c r="A15" s="3" t="inlineStr">
        <is>
          <t>Subsequent Event [Line Items]</t>
        </is>
      </c>
    </row>
    <row r="16">
      <c r="A16" s="4" t="inlineStr">
        <is>
          <t>Maximum borrowing capacity</t>
        </is>
      </c>
      <c r="B16" s="7" t="n">
        <v>500000</v>
      </c>
    </row>
    <row r="17">
      <c r="A17" s="4" t="inlineStr">
        <is>
          <t>2020 Revolving Credit Facility [Member]</t>
        </is>
      </c>
    </row>
    <row r="18">
      <c r="A18" s="3" t="inlineStr">
        <is>
          <t>Subsequent Event [Line Items]</t>
        </is>
      </c>
    </row>
    <row r="19">
      <c r="A19" s="4" t="inlineStr">
        <is>
          <t>Maximum borrowing capacity</t>
        </is>
      </c>
      <c r="B19" s="5" t="n">
        <v>375000</v>
      </c>
    </row>
    <row r="20">
      <c r="A20" s="4" t="inlineStr">
        <is>
          <t>Increase in revolving credit</t>
        </is>
      </c>
      <c r="B20" s="5" t="n">
        <v>100000</v>
      </c>
    </row>
    <row r="21">
      <c r="A21" s="4" t="inlineStr">
        <is>
          <t>Term Loan</t>
        </is>
      </c>
    </row>
    <row r="22">
      <c r="A22" s="3" t="inlineStr">
        <is>
          <t>Subsequent Event [Line Items]</t>
        </is>
      </c>
    </row>
    <row r="23">
      <c r="A23" s="4" t="inlineStr">
        <is>
          <t>Maximum borrowing capacity</t>
        </is>
      </c>
      <c r="B23" s="7" t="n">
        <v>12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Note 3. Prepaid Expenses and Other Current Assets Prepaid expenses and other current assets consisted of the following:
December 31, 2021
December 31, 2020
Prepaid expenses
$
9,355
$
8,182
Right-of-use leases
4,198
$
4,117
Other
1,120
1,338
Total
$
14,673
$
13,6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31:44Z</dcterms:created>
  <dcterms:modified xmlns:dcterms="http://purl.org/dc/terms/" xmlns:xsi="http://www.w3.org/2001/XMLSchema-instance" xsi:type="dcterms:W3CDTF">2022-03-10T21:31:44Z</dcterms:modified>
</cp:coreProperties>
</file>